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Reverse Merger" sheetId="9" state="visible" r:id="rId9"/>
    <sheet xmlns:r="http://schemas.openxmlformats.org/officeDocument/2006/relationships" name="Going Concern" sheetId="10" state="visible" r:id="rId10"/>
    <sheet xmlns:r="http://schemas.openxmlformats.org/officeDocument/2006/relationships" name="Investment in Mineral Rights" sheetId="11" state="visible" r:id="rId11"/>
    <sheet xmlns:r="http://schemas.openxmlformats.org/officeDocument/2006/relationships" name="Loans Payable Related Party and" sheetId="12" state="visible" r:id="rId12"/>
    <sheet xmlns:r="http://schemas.openxmlformats.org/officeDocument/2006/relationships" name="Note Payable" sheetId="13" state="visible" r:id="rId13"/>
    <sheet xmlns:r="http://schemas.openxmlformats.org/officeDocument/2006/relationships" name="Convertible Notes" sheetId="14" state="visible" r:id="rId14"/>
    <sheet xmlns:r="http://schemas.openxmlformats.org/officeDocument/2006/relationships" name="Derivative Liability" sheetId="15" state="visible" r:id="rId15"/>
    <sheet xmlns:r="http://schemas.openxmlformats.org/officeDocument/2006/relationships" name="Commitment and Contingencies" sheetId="16" state="visible" r:id="rId16"/>
    <sheet xmlns:r="http://schemas.openxmlformats.org/officeDocument/2006/relationships" name="Common Stock"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Reverse Merger (Tables)" sheetId="20" state="visible" r:id="rId20"/>
    <sheet xmlns:r="http://schemas.openxmlformats.org/officeDocument/2006/relationships" name="Convertible Notes (Tables)" sheetId="21" state="visible" r:id="rId21"/>
    <sheet xmlns:r="http://schemas.openxmlformats.org/officeDocument/2006/relationships" name="Derivative Liability (Tables)" sheetId="22" state="visible" r:id="rId22"/>
    <sheet xmlns:r="http://schemas.openxmlformats.org/officeDocument/2006/relationships" name="Organization and Basis of Acc_2" sheetId="23" state="visible" r:id="rId23"/>
    <sheet xmlns:r="http://schemas.openxmlformats.org/officeDocument/2006/relationships" name="Summary of Significant Accoun_3" sheetId="24" state="visible" r:id="rId24"/>
    <sheet xmlns:r="http://schemas.openxmlformats.org/officeDocument/2006/relationships" name="Reverse Merger (Details)" sheetId="25" state="visible" r:id="rId25"/>
    <sheet xmlns:r="http://schemas.openxmlformats.org/officeDocument/2006/relationships" name="Reverse Merger (Details Narrati" sheetId="26" state="visible" r:id="rId26"/>
    <sheet xmlns:r="http://schemas.openxmlformats.org/officeDocument/2006/relationships" name="Going Concern (Details Narrativ" sheetId="27" state="visible" r:id="rId27"/>
    <sheet xmlns:r="http://schemas.openxmlformats.org/officeDocument/2006/relationships" name="Investment in Mineral Rights (D" sheetId="28" state="visible" r:id="rId28"/>
    <sheet xmlns:r="http://schemas.openxmlformats.org/officeDocument/2006/relationships" name="Loans Payable Related Party a_2" sheetId="29" state="visible" r:id="rId29"/>
    <sheet xmlns:r="http://schemas.openxmlformats.org/officeDocument/2006/relationships" name="Note Payable (Details Narrative" sheetId="30" state="visible" r:id="rId30"/>
    <sheet xmlns:r="http://schemas.openxmlformats.org/officeDocument/2006/relationships" name="Convertible notes (Details)" sheetId="31" state="visible" r:id="rId31"/>
    <sheet xmlns:r="http://schemas.openxmlformats.org/officeDocument/2006/relationships" name="Convertible notes (Details Narr" sheetId="32" state="visible" r:id="rId32"/>
    <sheet xmlns:r="http://schemas.openxmlformats.org/officeDocument/2006/relationships" name="Derivative Liability (Details)" sheetId="33" state="visible" r:id="rId33"/>
    <sheet xmlns:r="http://schemas.openxmlformats.org/officeDocument/2006/relationships" name="Derivative Liability (Details 1" sheetId="34" state="visible" r:id="rId34"/>
    <sheet xmlns:r="http://schemas.openxmlformats.org/officeDocument/2006/relationships" name="Derivative Liability (Details 2" sheetId="35" state="visible" r:id="rId35"/>
    <sheet xmlns:r="http://schemas.openxmlformats.org/officeDocument/2006/relationships" name="Derivative Liability (Details 3" sheetId="36" state="visible" r:id="rId36"/>
    <sheet xmlns:r="http://schemas.openxmlformats.org/officeDocument/2006/relationships" name="Commitment and Contingencies (D" sheetId="37" state="visible" r:id="rId37"/>
    <sheet xmlns:r="http://schemas.openxmlformats.org/officeDocument/2006/relationships" name="Common stock (Details Narrative" sheetId="38" state="visible" r:id="rId38"/>
    <sheet xmlns:r="http://schemas.openxmlformats.org/officeDocument/2006/relationships" name="Subsequent Event (Details Narra"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Entity Registrant Name</t>
        </is>
      </c>
      <c r="B4" s="4" t="inlineStr">
        <is>
          <t>GUSKIN GOLD CORP.</t>
        </is>
      </c>
      <c r="C4" s="4" t="inlineStr">
        <is>
          <t xml:space="preserve"> </t>
        </is>
      </c>
    </row>
    <row r="5">
      <c r="A5" s="4" t="inlineStr">
        <is>
          <t>Entity Central Index Key</t>
        </is>
      </c>
      <c r="B5" s="4" t="inlineStr">
        <is>
          <t>000150978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7994825</v>
      </c>
    </row>
    <row r="19">
      <c r="A19" s="4" t="inlineStr">
        <is>
          <t>Entity File Number</t>
        </is>
      </c>
      <c r="B19" s="4" t="inlineStr">
        <is>
          <t>333-171636</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27-1989147</t>
        </is>
      </c>
      <c r="C21" s="4" t="inlineStr">
        <is>
          <t xml:space="preserve"> </t>
        </is>
      </c>
    </row>
    <row r="22">
      <c r="A22" s="4" t="inlineStr">
        <is>
          <t>Entity Address Address Line 1</t>
        </is>
      </c>
      <c r="B22" s="4" t="inlineStr">
        <is>
          <t>4500 Great America Parkway</t>
        </is>
      </c>
      <c r="C22" s="4" t="inlineStr">
        <is>
          <t xml:space="preserve"> </t>
        </is>
      </c>
    </row>
    <row r="23">
      <c r="A23" s="4" t="inlineStr">
        <is>
          <t>Entity Address Address Line 2</t>
        </is>
      </c>
      <c r="B23" s="4" t="inlineStr">
        <is>
          <t>PMB 38</t>
        </is>
      </c>
      <c r="C23" s="4" t="inlineStr">
        <is>
          <t xml:space="preserve"> </t>
        </is>
      </c>
    </row>
    <row r="24">
      <c r="A24" s="4" t="inlineStr">
        <is>
          <t>Entity Address Address Line 3</t>
        </is>
      </c>
      <c r="B24" s="4" t="inlineStr">
        <is>
          <t>Ste 100</t>
        </is>
      </c>
      <c r="C24" s="4" t="inlineStr">
        <is>
          <t xml:space="preserve"> </t>
        </is>
      </c>
    </row>
    <row r="25">
      <c r="A25" s="4" t="inlineStr">
        <is>
          <t>Entity Address City Or Town</t>
        </is>
      </c>
      <c r="B25" s="4" t="inlineStr">
        <is>
          <t>Santa Clar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054</t>
        </is>
      </c>
      <c r="C27" s="4" t="inlineStr">
        <is>
          <t xml:space="preserve"> </t>
        </is>
      </c>
    </row>
    <row r="28">
      <c r="A28" s="4" t="inlineStr">
        <is>
          <t>City Area Code</t>
        </is>
      </c>
      <c r="B28" s="4" t="inlineStr">
        <is>
          <t>408</t>
        </is>
      </c>
      <c r="C28" s="4" t="inlineStr">
        <is>
          <t xml:space="preserve"> </t>
        </is>
      </c>
    </row>
    <row r="29">
      <c r="A29" s="4" t="inlineStr">
        <is>
          <t>Local Phone Number</t>
        </is>
      </c>
      <c r="B29" s="4" t="inlineStr">
        <is>
          <t>766-151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Jun. 30, 2023</t>
        </is>
      </c>
    </row>
    <row r="3">
      <c r="A3" s="3" t="inlineStr">
        <is>
          <t>Going Concern</t>
        </is>
      </c>
      <c r="B3" s="4" t="inlineStr">
        <is>
          <t xml:space="preserve"> </t>
        </is>
      </c>
    </row>
    <row r="4">
      <c r="A4" s="4" t="inlineStr">
        <is>
          <t>Going Concern</t>
        </is>
      </c>
      <c r="B4" s="4" t="inlineStr">
        <is>
          <t>Note 4 - Going Concern As reflected in the accompanying consolidated financial statements, the Company has net income of $2,175,300 and $1,338,221 for the nine months ended June 30, 2023 and June 30, 2022, respectively. In addition, the Company has accumulated deficit of $2,394,941 and $6,549,269 and working capital deficit of $2,394,941 and $4,802,191 as of June 30, 2023 and September 30, 2022, respectively. The accompanying consolidat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refore, there is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Mineral Rights</t>
        </is>
      </c>
      <c r="B1" s="2" t="inlineStr">
        <is>
          <t>9 Months Ended</t>
        </is>
      </c>
    </row>
    <row r="2">
      <c r="B2" s="2" t="inlineStr">
        <is>
          <t>Jun. 30, 2023</t>
        </is>
      </c>
    </row>
    <row r="3">
      <c r="A3" s="3" t="inlineStr">
        <is>
          <t>Investment in Mineral Rights</t>
        </is>
      </c>
      <c r="B3" s="4" t="inlineStr">
        <is>
          <t xml:space="preserve"> </t>
        </is>
      </c>
    </row>
    <row r="4">
      <c r="A4" s="4" t="inlineStr">
        <is>
          <t>Investment in mineral rights</t>
        </is>
      </c>
      <c r="B4" s="4" t="inlineStr">
        <is>
          <t>Note 5 - Investment in mineral rights On June 10, 2021, the Board of Directors of the Company ratified entry into a Joint Venture &amp; Partnership Agreement (the “JV Agreement”) with Africa Exploration &amp; Minerals Group Limited, a company incorporated in Ghana (the “AEMG”), dated June 1, 2021, Additionally, AEMG granted to the Company an exclusive option to earn and acquire up to a 50% ownership interest in certain project, properties and concession located in the Country of Ghana in which AEMG has an interest (the “Ghana Option Interest”). The initial project that the Parties shall endeavor to undertake pursuant to the Partnership is approximately 1 square km or 247 acres of land, (which is approximately 61.75 Ghana acers) of the Shewn Edged Pink Concession (the “Concession”). The Parties intend this to be an unincorporated contractual joint venture In the beginning of November 2021, Company management, while visiting our operations in Ghana, noticed various accounting discrepancies and expenses irregularities relating to AEMG’s activities at the Concession. Additionally, during this time the Company was informed that, on information and belief, AEMG was not the rightful owner of the Concession and in fact had no legal right to enter the Partnership with the Company. Thereafter, the Company met with AEMG on several occasions seeking to resolve these matters in a manner that would be mutually agreeable to both parties. All attempts, as of the date of this report, to resolve the dispute amicably have been unsuccessful. The Company has retained Ghanaian counsel to represent and protect its interests relating to the disputed funds and our ongoing operation in Ghana. Also, on advice of counsel, the Company has turned all evidence of the foregoing over to the proper authorities and currently the matter is under review by the lead prosecutors in Accra, Ghana. On January 24, 2022, Guskin Gold Corp., by and through a new wholly owned subsidiary, Guskin Gold Ghana #1 Limited., a company incorporated under the Laws of the Republic of Ghana (collectively, Guskin Gold Corp. and its subsidiary Guskin Gold Ghana Ltd. shall be referred to hereinafter as the “Company”) and Danampco Company Ltd., a company incorporated under the Laws of the Republic of Ghana (the “DCL”) entered into a Joint Venture &amp; Partnership Agreement (the “JV Agreement”) which sets forth the terms and conditions of a joint venture and partnership (the “Partnership”) between themselves relating to precious metal, minerals and mining exploration activities in the Country of Ghana. Per the Agreement DCL granted the Company an exclusive seventy (70%) percent ownership interest in that certain project, located in the Country of Ghana in which DCL has an interest known as the Kukuom Shewn Edged Pink Concession (the “Kukuom Concession”). The Kukuom Concession covers a total surface area of one-hundred fifty-six (156) square kilometers and is located between the cities of Goaso and Bibiani in the Ahafo District of Ghana. The Parties intent this to be an unincorporated contractual joint venture in respect of the exploration, development, exploitation, and operation of the Concession. Each additional project relating to the Ghana Option Interest, and agreed to be made part of, and undertaken by the Partnership, shall be governed by individual “Operating Agreements” setting forth the terms and conditions relating to each project specifically. As consideration for the Partnership, the Company shall provide all financing (“Financing”), to be remitted in accordance with a work program and budget, necessary to begin exploration of the Kukuom Concession. Additionally, the Company shall issue DCL 500,000 restricted common shares the Company’s common stock, at a per share valuation of $1.00 per share, with such shares shall be issued based on certain milestones, which are fully sent forth in the JV Agreement and Operating Agreement. The foregoing description of the JV Agreement and Operating Agreement (as Schedule A to the JV Agreement) do not purport to be complete and are qualified in their entirety by reference to the full text of both documents which was filed as Exhibit 10.4 to our Form 10-K filed January 31, 2022 (the Operating Agreement is Schedule A to the JV Agreement) and is incorporated herein by reference. On February 7, 2022, Guskin Gold Corp., enter into that certain Joint Venture &amp; Partnership Agreement (the “Ensuro JV Agreement”) by and through Guskin Gold Ghana Ltd., a company incorporated under the Laws of the Republic of Ghana, and the Corporation’s wholly owned subsidiary, (collectively, Guskin Gold Corp. and its subsidiary Guskin Gold Ghana Ltd. shall be referred to hereinafter as the “Company”) with Ensuro Group of Companies Limited, a company incorporated under the Laws of the Republic of Ghana (the “Ensuro”). The Ensuro JV Agreement sets forth the terms and conditions of an unincorporated joint venture and partnership (the “Partnership”) between the parties relating to precious metal, minerals and mining exploration activities in the Country of Ghana. Per the Agreement DCL shall grant the Corporation an exclusive seventy (70%) percent ownership interest in that certain project, located in the Country of Ghana in which DCL has an interest known as the Tepa Concession (the “Tepa Concession”) which covers a total surface area of fifty (50) acres and is located in the Ashanti Region The specific terms and conditions relating to the operations of the Tepa Concession are set forth in that certain Operating Agreement (“Operating Agreement”), which is attached to the JV Agreement as Schedule A. The foregoing description of the JV Agreement and Operating Agreement (as Schedule A to the JV Agreement) do not purport to be complete and are qualified in their entirety by reference to the full text of both documents which were filed as Exhibit 10.1 to our Form 8-K filed on February 8, 2022 (the Operating Agreement is Schedule A to the JV Agreement) and is incorporated herein by refer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Payable Related Party and Related Party Transactions</t>
        </is>
      </c>
      <c r="B1" s="2" t="inlineStr">
        <is>
          <t>9 Months Ended</t>
        </is>
      </c>
    </row>
    <row r="2">
      <c r="B2" s="2" t="inlineStr">
        <is>
          <t>Jun. 30, 2023</t>
        </is>
      </c>
    </row>
    <row r="3">
      <c r="A3" s="3" t="inlineStr">
        <is>
          <t>Loans Payable Related Party and Related Party Transactions</t>
        </is>
      </c>
      <c r="B3" s="4" t="inlineStr">
        <is>
          <t xml:space="preserve"> </t>
        </is>
      </c>
    </row>
    <row r="4">
      <c r="A4" s="4" t="inlineStr">
        <is>
          <t>Loans Payable - Related Party and Related Party Transactions</t>
        </is>
      </c>
      <c r="B4" s="4" t="inlineStr">
        <is>
          <t>Note 6 - Loans Payable - Related Party and Related Party Transactions On June 1, 2020, the Company entered into a loan agreement with Naana Asante, our Chief Executive Officer, in the amount of $1,630 for expenses paid for on behalf of the company. On June 18, 2020, the Company received an additional $4,500 from Naana Asante for expenses paid on behalf of the Company. During the period July 1 through September 30, 2020, the Company received an additional $354. The unsecured loans mature on June 1, 2021, and bears an interest rate of 2.5%. As of September 30, 2020, the Company recorded accrued interest expenses of $48. During the fiscal year ended September 30, 2021, the Company received an additional loan totaling $102,800 and repaid $3,096. These loans mature on February 5, 2022, February 22, 2022, March 26, 2022, April 10, 2022, and May 19, 2022. During the fiscal year ended September 30, 2022, the Company repaid $4,000 against the outstanding balance of the note. As of June 30, 2023 and September 30, 2022, a total of $111,671 and $109,321 remains outstanding, respectively. As of June 30, 2023 and September 30, 2022, the Company recorded accrued interest expense of $5,678 and $4,869, respectively. On June 1, 2020, the Company entered into a loan agreement with an entity controlled by a shareholder in the amount of $3,500 for expenses paid for on behalf of the Company. On June 26, 2020, the Company received an additional $5,910 for expenses paid on behalf of the Company. The unsecured loans mature one year from the date of the loan and bears an interest rate of 2.5%. As of March 31, 2023, the Company recorded accrued interest expenses of $948. As of June 30, 2023 and September 30, 2022, the Company recorded accrued interest expenses of $666 and $549, respectively. On September 22, 2020, the Company assumed, as part of the reverse merger and share exchange agreement a related party loan payable dated April 30, 2020, owed to U Green Enterprise, a Ghana corporation controlled by our Board of Directors. As of June 30, 2023, and September 30, 2022, the Company had a loan payable of $14,496 owed to U Green Enterprises. The loan payable is non-interest bearing and due on demand. On January 4, 2021, the Company entered into a loan agreement in the amount of $17,000 from a related third party. The loan is unsecured and bears an interest rate of 2.5% and is payable one year from the date of signing. As of June 30, 2023 and September 30, 2022, the accrued interest was $8,654 and $73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Jun. 30, 2023</t>
        </is>
      </c>
    </row>
    <row r="3">
      <c r="A3" s="3" t="inlineStr">
        <is>
          <t>Note Payable</t>
        </is>
      </c>
      <c r="B3" s="4" t="inlineStr">
        <is>
          <t xml:space="preserve"> </t>
        </is>
      </c>
    </row>
    <row r="4">
      <c r="A4" s="4" t="inlineStr">
        <is>
          <t>Note payable</t>
        </is>
      </c>
      <c r="B4" s="4" t="inlineStr">
        <is>
          <t>Note 7 - Note payable On September 22, 2020, the Company entered into a loan agreement with a third party in the amount of $7,500 for expenses paid for on behalf of the Company. This unsecured loan matures one year from the date of the loan and bears an interest rate of 2.5%. As of June 30, 2023, and September 30, 2022, $7,500 of note payable remains outstanding. On May 25, 2022, the Company entered into a promissory note agreement with a third party in the amount of $100,000. This unsecured note matures six months from the date of the loan and bears an interest rate of 15%. As of September 30, 2022, $100,000 of note payable remains outstanding. On December 15, 2022, the Company repaid this loan in full including accrued interest of $15,000. As of June 30, 2023, $0 of notes payable remains outstanding. On May 31, 2022, the Company entered into a promissory note agreement with a third party in the amount of $100,000. This unsecured note matures six months from the date of the loan and bears an interest rate of 15%. As of September 30, 2022, $100,000 of note payable remains outstanding. As of June 30, 2023 and September 30, 2022, the accrued interest was $32,917 and $10,167, respectively. On June 24, 2022, the Company entered into a promissory note agreement with a third party in the amount of $10,000. This unsecured note matures six months from the date of the loan and bears an interest rate of 15%. As of September 30, 2022, $10,000 of note payable remains outstanding. As of June 30, 2023 and September 30, 2022, the accrued interest was $3,092 and $817, respectively. On June 30, 2022, the Company entered into a promissory note agreement with a third party in the amount of $20,000. This unsecured note matures six months from the date of the loan and bears an interest rate of 15%. As of September 30, 2022, $20,000 of note payable remains outstanding. As of June 30, 2023 and September 30, 2022, the accrued interest was $6,083 and $1,533, respectively. On July 18, 2022, the Company entered into a promissory note agreement with a third party in the amount of $40,000. This unsecured note matures six months from the date of the loan and bears an interest rate of 15%. As of September 30, 2022, $40,000 of note payable remains outstanding. As of June 30, 2023 and September 30, 2022, the accrued interest was $11,567 and $2,467, respectively. On July 29, 2022, the Company entered into a promissory note agreement with a third party in the amount of $20,000. This unsecured note matures six months from the date of the loan and bears an interest rate of 15%. As of September 30, 2022, $20,000 of note payable remains outstanding. As of June 30, 2023 and September 30, 2022, the accrued interest was $5,600 and $1,050, respectively. On July 29, 2022, the Company entered into a promissory note agreement with a third party in the amount of $22,000. This unsecured note matures six months from the date of the loan and bears an interest rate of 15%. As of September 30, 2022, $22,000 of note payable remains outstanding. As of June 30, 2023 and September 30, 2022, the accrued interest was $6,160 and $1,155, respectively. On August 15, 2022, the Company entered into a promissory note agreement with a third party in the amount of $100,000. This unsecured note matures six months from the date of the loan and bears an interest rate of 15%. As of December 31, 2022, $100,000 of note payable remains outstanding. As of June 30, 2023 and September 30, 2022, the accrued interest was $26,583 and $3,834, respectively On October 08, 2022, the Company entered into a promissory note agreement with a third party in the amount of $45,100. This unsecured note matures six months from the date of the loan and bears an interest rate of 15%. As of December 31, 2022, $45,100 of note payable remains outstanding. As of June 30, 2023, the accrued interest was $9,960. On December 28, 2022, the Company entered into a promissory note agreement with a third party in the amount of $20,000. This unsecured note matures six months from the date of the loan and bears an interest rate of 15%. As of December 31, 2022, $20,000 of note payable remains outstanding. As of June 30, 2023, the accrued interest was $9,387. On February 25, 2023, the Company entered into a promissory note agreement with a third party in the amount of $9,000. This unsecured note matures six months from the date of the loan and bears an interest rate of 15%. On March 01, 2023, the Company repaid this loan in full of $9,000. As of June 30, 2023, $0 of note payable remains outstanding. As of March 31, 2023, the accrued interest was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Jun. 30, 2023</t>
        </is>
      </c>
    </row>
    <row r="3">
      <c r="A3" s="3" t="inlineStr">
        <is>
          <t>Convertible Notes</t>
        </is>
      </c>
      <c r="B3" s="4" t="inlineStr">
        <is>
          <t xml:space="preserve"> </t>
        </is>
      </c>
    </row>
    <row r="4">
      <c r="A4" s="4" t="inlineStr">
        <is>
          <t>Convertible notes</t>
        </is>
      </c>
      <c r="B4" s="4" t="inlineStr">
        <is>
          <t xml:space="preserve">Note 8 - Convertible notes On September 22, 2020, the Company assumed a convertible note offering of up to $3,000,000 under regulation S as part of the reverse merger with Inspired Builders, Inc. The note offering calls for a minimum investment of $10,000. The note bears an interest rate equal to 10% per annum and matures after one year from the date of subscription. The note is convertible at the rate equivalent to the lessor of $0.01 per share or a 20% discount to market based upon the 10-day Volume Weighted Average Price (VWAP) prior to Maturity. The Company intends to regularly issue notes payable which are convertible at a discount of the trading price of the Company’s common stock. Due to these provisions, the embedded conversion option qualified for derivative accounting under ASC 815-15, Derivatives and Hedging. The company assumed seven convertible note subscriptions totaling $125,000 with unrelated parties. The convertible notes have an original issuance cost of $7,360, and a debt discount of $117,640 for the fair value of the embedded conversion feature on issuance dates. On April 16, 2021, the holder of the note in the amount of $15,000 converted all of its note into 1,500,000 shares of common stock valued at $270,000 or $0.18 per share and the unamortized discount at the date of conversion of $542 was expensed to interest expense. On April 17, 2021, the holder of the note in the amount of $15,000 converted all of its note into 1,500,000 shares of common stock valued at $270,000 or $0.18 per share and the unamortized discount at the date of conversion of $500 was expensed to interest expense. On April 18, 2021, the holder of the note in the amount of $25,000 converted all of its note into 2,500,000 shares of common stock valued at $450,000 or $0.18 per share and the unamortized discount at the date of conversion of $1,875 was expensed to interest expense. On October 27, 2021, the Company received $24,985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October 27, 2023. On November 16, 2021, the Company received $34,978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November 16, 2023. On November 16, 2021, the Company received $34,978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November 16, 2023. On November 16, 2021, the Company received $34,978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November 16, 2023 On December 22, 2022 the Company received $9,000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December 22, 2024. On December 29, 2022, the Company received $115,000 in exchange for a convertible promissory note, in the same amount, from an independent third party. The note is convertible at a rate equivalent to 90% of the average of the two lowest trading prices during the thirty trading day period ending on the latest complete trading day prior to the conversion date. The note bears an interest rate of 6% and matures on June 27, 2023 On January 12, 2023 the Company received $15,000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January 12, 2025. On January 17, 2023 the Company received $13,000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January 17, 2025. On January 30, 2023 the Company received $24,000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January 30, 2025. On May 08, 2023 the Company received $13,000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May 08, 2025. On May 25, 2023 the Company received $3,000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May 25, 2025. On June 01, 2023 the Company received $2,000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June 01, 2025. On June 20, 2023 the Company received $8,000 in exchange for a convertible promissory note, in the same amount, from an independent third party. The note is convertible at a rate equivalent to 80% of the average of the two lowest trading prices during the thirty trading day period ending on the latest complete trading day prior to the conversion date. The note bears an interest rate of 6% and matures on June 20, 2025. A summary of value changes to the notes for the nine months ended June 30, 2023, and the year ended September 30, 2022 is as follows: June 30 , 2023 September 30, 2022 Carrying value of Convertible Notes $ 134,732 $ 45,000 Convertible notes issued 202,000 267,963 Less: Conversion of principal - - Less: debt discount 202,000 79,236 Add: amortization of discount 170,315 89,732 Carrying value of Convertible Notes, net $ 305,047 $ 134,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Jun. 30, 2023</t>
        </is>
      </c>
    </row>
    <row r="3">
      <c r="A3" s="3" t="inlineStr">
        <is>
          <t>Derivative Liability</t>
        </is>
      </c>
      <c r="B3" s="4" t="inlineStr">
        <is>
          <t xml:space="preserve"> </t>
        </is>
      </c>
    </row>
    <row r="4">
      <c r="A4" s="4" t="inlineStr">
        <is>
          <t>Derivative liability</t>
        </is>
      </c>
      <c r="B4" s="4" t="inlineStr">
        <is>
          <t>Note 9 - Derivative liability The Company has determined that the variable conversion prices under its convertible notes caused the embedded conversion feature to be a financial derivative. The derivative instruments were valued at loan origination date, date of debt conversion and at June 30, 2023 and September 30, 2022. The fair values of the derivative liabilities related to the conversion options of these notes was estimated on the transaction dates (loan original date and reporting date) using the Black Scholes option pricing model, under the following assumptions: June 30 , 2023 September 30, 2022 Shares of common stock issuable upon exercise of debt 52,484,033 32,900,000 Estimated market value of common stock on measurement date $ 0.04 $ 1.00 Exercise price $ 0.01-0.95 $ 0.01 Risk free interest rate (1) 4.05-4.25 % 4.05-4.25 % Expected dividend yield (2) 0 % 0 % Expected volatility (3) 236.81 % 64.21 % Expected exercise term in years (4) 0.80 - 2.00 0.60- 1.00 (1) The risk -free interest rate was determined by management using the one-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 The change in fair values of the derivative liabilities related to the Convertible Notes for the nine months ended June 30, 2023 is summarized as: Fair value at June 30 , Quoted market prices for identical assets/liabilities Significant other observable inputs Significant unobservable inputs 2023 (Level 1) (Level 2) (Level 3) Derivative Liability $ 788,065 $ - $ - $ 788,065 Derivative Liability Derivative liability as of September 30, 2022 $ 3,296,143 Change in fair value of derivative liability (2,787,303 ) Addition of new derivative liability 279,226 Derivative liability as of June 30, 2023 $ 2,203,855 Change in Fair Value of Derivative Liability** Change in fair value of derivative liability at the beginning of period $ 3,296,143 Day one gains/(losses) on valuation (77,227 ) Gains/(losses) from the change in fair value of derivative liability (2,430,851 ) Change in fair value of derivative liability at the end of the period $ 788,065 ** The fair value at the remeasurement date is equal to the carrying value on the balance sheet. The change in fair values of the derivative liabilities related to the Convertible Notes for the fiscal year ended September 30, 2022 is summarized as: Fair value at September 30, Quoted market prices for identical assets/liabilities Significant other observable inputs Significant unobservable inputs 2022 (Level 1) (Level 2) (Level 3) Derivative Liability $ 3,296,143 $ - $ - $ 3,296,143 Derivative Liability Derivative liability as of September 30, 2021 $ 11,070,004 Change in fair value of derivative liability (8,153,029 ) Addition of new derivative liability 379,167 Derivative liability as of September 30, 2022 $ 3,296,143 Change in Fair Value of Derivative Liability** Change in fair value of derivative liability at the beginning of period $ 11,070,004 Day one gains/(losses) on valuation 111,204 Gains/(losses) from the change in fair value of derivative liability (7,885,065 ) Change in fair value of derivative liability at the end of the period $ 3,296,143 ** The fair value at the remeasurement date is equal to the carrying value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9 Months Ended</t>
        </is>
      </c>
    </row>
    <row r="2">
      <c r="B2" s="2" t="inlineStr">
        <is>
          <t>Jun. 30, 2023</t>
        </is>
      </c>
    </row>
    <row r="3">
      <c r="A3" s="3" t="inlineStr">
        <is>
          <t>Commitment and Contingencies</t>
        </is>
      </c>
      <c r="B3" s="4" t="inlineStr">
        <is>
          <t xml:space="preserve"> </t>
        </is>
      </c>
    </row>
    <row r="4">
      <c r="A4" s="4" t="inlineStr">
        <is>
          <t>Commitment and Contingencies</t>
        </is>
      </c>
      <c r="B4" s="4" t="inlineStr">
        <is>
          <t>Note 10 - Commitment and Contingencies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The extent of the impact will vary depending on the duration and severity of the economic and operational impacts of COVID-19. The Company is unable to predict if there is any continuing risk of impact at this time. On June 1, 2020, (the “commencement date”) the Company entered into a consulting agreement with Dr. Kweku Ainuson to provide consulting services on as needed basis. The consultant shall be responsible for advising the Chief Executive Officer, President, Chief Geologist, and Chairman of the Board of Directors on all legal matters of the Company. In addition, the consultant is to provide legal advice on areas including but not limited to business contracts or any other legal documentation that requires legal expertise; assisting in the management of internal and external legal resources; reading and reviewing legal documents that the Client receives and making sure that they are properly drafted and any other legal services. As compensation for the services provided by Consultant, the Consultant should vest 50,000 shares common shares valued at $0.001 every quarter for total compensation value of 200,000 shares. In addition, every 90 days, from the commencement date, the company shall pay the consultant $5,000 plus additional fees per quarter. During the fiscal year ended September 30, 2021, a total of $15,000 in cash has been paid to Mr. Anuison. As of September 30, 2021, a total of $5,000 in cash compensation and 200,000 shares valued at $253,500 in stock based compensation is owed to Mr. Anuison. On August 31, 2020, (the “commencement date”) the Company entered into a three-month term consulting agreement to provide consulting services on as needed basis. The consultant shall be responsible to perform business development and general consulting services on a non -exclusive basis for and on behalf of the Client in relation to business development, developing and creating operation documents, and will consult with and advise, as necessary and requested, The Client on matters pertaining to its general business operations. As compensation for the services provided by Consultant, the company shall pay the consultant $7,500 in month one, $2,500 in month two and $2,500 in month three. On December 15, 2020, the Company amended the consulting contract for an additional six months from the amendment date. As compensation for the services provided, the Company shall pay the consultant $2,500 per month. On January 12, 2021, the Company, entered into a Consulting Agreement with Edward Somuah, (“Mr. Somuah”) an individual, to memorialize and formalize Mr. Somuah’s commitment and services to the Company. Mr. Somuah was a member of the Company’s Board of Directors, the Chief Financial Officer (“CFO”), and Secretary. The Company paid Mr. Somuah a monthly salary in the total amount $4,500 per month. Additionally, on January 11, 2021, the Company issued 13,000,000 shares of restricted common stock for services valued at $2,340,000 to Edward Somuah as compensation for services rendered. On July 13, 2021, Edward Somuah, the Company’s current Chief Financial Officer (“CFO”), resigned from his position as CFO and Treasurer. Upon resignment, Mr. Somuah will no longer receive a monthly salary of $4,500 per month. On June 10, 2021, the Board of Directors of the Company ratified entry into a Joint Venture &amp; Partnership Agreement (the “JV Agreement”) with Africa Exploration &amp; Minerals Group Limited, a company incorporated in Ghana (the “AEMG”), dated June 1, 2021, which sets forth the terms and conditions of a joint venture and partnership (the “Partnership”) between AEMG and the Company relating to precious metal, minerals and mining exploration activities in the Country of Ghana. Additionally, AEMG granted to the Company an exclusive option to earn and acquire up to a 50% ownership interest in certain project, properties and concession located in the Country of Ghana in which AEMG has an interest (the “Ghana Option Interest”). The initial project that the Parties shall endeavor to undertake pursuant to the Partnership is approximately 1 square km or 247 acres of land, (which is approximately 61.75 Ghana acers) of the Shewn Edged Pink Concession (the “Concession”). The Parties intend this to be an unincorporated contractual joint venture The specific terms and conditions relating to the operations of the Concession are set forth in that certain Operating Agreement (“Operating Agreement”), which is attached to the JV Agreement as Schedule A. The Company has formed a wholly owned subsidiary incorporated in Ghana and duly authorized to conduct business in precious metals and in mining activities in Ghana named Guskin Gold Ghana #1 Limited. All operations relating to the Concession will be undertaken by Guskin Gold Ghana #1 Limited. As consideration for the Partnership and the Ghana Option Interest, the Company shall advance to AEMG, or other parties as directed by AEMG, and as mutually agreed to by the Parties, a financing (“Financing”) in the aggregate of Five Hundred Thousand ($500,000) dollars, to be remitted in accordance with a work program and budget. Such funds advanced as part of the Financing shall not be considered a capital contribution relating to the operations of the Partnership but shall be a debt due from the operations of the Partnership to the Company which shall be repaid from proceeds derived from operations, or upon the dissolution and liquidation of the operation. Additionally, the Company shall issue an aggregate 2,000,000 restricted common shares the Company’s common stock, at a per share valuation to be determined based on separate performance obligations (the “Shares”). Such Shares shall be earned and issued based on reaching and completion of certain milestones, which are fully set forth in the JV Agreement and Operating Agreement. In accordance with the JV Agreement, AEMG received approximately 250,000 shares of restricted common stock valued at $0.0217 per share for a total fair value of $5,426 were issued to AEMG. In the beginning of November 2021, Company management, while visiting our operations in Ghana, noticed various accounting discrepancies and expenses irregularities relating to AEMG’s activities at the Concession. Additionally, during this time the Company was informed that, on information and belief, AEMG was not the rightful owner of the Concession and in fact had no legal right to enter the Partnership with the Company. Thereafter, the Company met with AEMG on several occasions seeking to resolve these matters in a manner that would be mutually agreeable to both parties. All attempts, as of the date of this report, to resolve the dispute amicably have been unsuccessful. The Company has retained Ghanaian counsel to represent and protect its interests relating to the disputed funds and our ongoing operation in Ghana. Also, on advice of counsel, the Company has turned all evidence of the foregoing over to the proper authorities and currently the matter is under review by the lead prosecutors in Accra, Ghana. On January 24, 2022, Guskin Gold Corp., by and through a new wholly owned subsidiary, Guskin Gold Ghana #1 Limited., a company incorporated under the Laws of the Republic of Ghana (collectively, Guskin Gold Corp. and its subsidiary Guskin Gold Ghana Ltd. shall be referred to hereinafter as the “Company”) and Danampco Company Ltd., a company incorporated under the Laws of the Republic of Ghana (the “DCL”) entered into a Joint Venture &amp; Partnership Agreement (the “JV Agreement”) which sets forth the terms and conditions of a joint venture and partnership (the “Partnership”) between themselves relating to precious metal, minerals and mining exploration activities in the Country of Ghana. Per the Agreement DCL granted the Company an exclusive seventy (70%) percent ownership interest in that certain project, located in the Country of Ghana in which DCL has an interest known as the Kukuom Shewn Edged Pink Concession (the “Kukuom Concession”). The Kukuom Concession covers a total surface area of one-hundred fifty-six (156) square kilometers and is located between the cities of Goaso and Bibiani in the Ahafo District of Ghana. The Parties intent this to be an unincorporated contractual joint venture in respect of the exploration, development, exploitation, and operation of the Concession. Each additional project relating to the Ghana Option Interest, and agreed to be made part of, and undertaken by the Partnership, shall be governed by individual “Operating Agreements” setting forth the terms and conditions relating to each project specifically. As consideration for the Partnership, the Company shall provide all financing (“Financing”), to be remitted in accordance with a work program and budget, necessary to begin exploration of the Kukuom Concession. Additionally, the Company shall issue DCL 500,000 restricted common shares the Company’s common stock, at a per share valuation of $1.00 per share, with such shares shall be issued based on certain milestones, which are fully sent forth in the JV Agreement and Operating Agreement. The foregoing description of the JV Agreement and Operating Agreement (as Schedule A to the JV Agreement) do not purport to be complete and are qualified in their entirety by reference to the full text of both documents which was filed as Exhibit 10.4 to our Form 10-K filed January 31, 2022 (the Operating Agreement is Schedule A to the JV Agreement) and is incorporated herein by reference. On February 7, 2022, Guskin Gold Corp., enter into that certain Joint Venture &amp; Partnership Agreement (the “Ensuro JV Agreement”) by and through Guskin Gold Ghana Ltd., a company incorporated under the Laws of the Republic of Ghana, and the Corporation’s wholly owned subsidiary, (collectively, Guskin Gold Corp. and its subsidiary Guskin Gold Ghana Ltd. shall be referred to hereinafter as the “Company”) with Ensuro Group of Companies Limited, a company incorporated under the Laws of the Republic of Ghana (the “Ensuro”). The Ensuro JV Agreement sets forth the terms and conditions of an unincorporated joint venture and partnership (the “Partnership”) between the parties relating to precious metal, minerals and mining exploration activities in the Country of Ghana. Per the Agreement DCL shall grant the Corporation an exclusive seventy (70%) percent ownership interest in that certain project, located in the Country of Ghana in which DCL has an interest known as the Tepa Concession (the “Tepa Concession”) which covers a total surface area of fifty (50) acres and is located in the Ashanti Region The specific terms and conditions relating to the operations of the Tepa Concession are set forth in that certain Operating Agreement (“Operating Agreement”), which is attached to the JV Agreement as Schedule A. The foregoing description of the JV Agreement and Operating Agreement (as Schedule A to the JV Agreement) do not purport to be complete and are qualified in their entirety by reference to the full text of both documents which were filed as Exhibit 10.1 to our Form 8-K filed on February 8, 2022 (the Operating Agreement is Schedule A to the JV Agreement) and is incorporated herein by reference.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On August 8, 2022, the Company entered into an agreement (the “Service Agreement”) with Terranet Limited, a corporation formed under the laws of Ghana (“Terranet”) setting forth the terms and conditions whereby Terranet will carry out an Induced Polarization (IP) and a Ground Magnetic Surveys over the Company’s leased property known as the Kukuom’s. Terranet is based in Accra, Ghana and will be conducting the survey over the Kukuom “Open Pit” prospect. The field crew will be starting the survey mid-August which covers an estimated area of 1.6 sq. kms, with appropriately 16.8-line kms of IP, employing the pole-dipole array with a dipole spacing of 25-meter using 8 dipoles. The Ground Magnetics survey will cover approx. 40-line kms. The survey is scheduled to take approximately 6 weeks to complete, followed by analysis and interpretation of the resulting data. The Company shall pay Terranet an aggregate price of $36,700 USD, with 50% deliverable prior to commencing the surve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Jun. 30, 2023</t>
        </is>
      </c>
    </row>
    <row r="3">
      <c r="A3" s="3" t="inlineStr">
        <is>
          <t>Common Stock</t>
        </is>
      </c>
      <c r="B3" s="4" t="inlineStr">
        <is>
          <t xml:space="preserve"> </t>
        </is>
      </c>
    </row>
    <row r="4">
      <c r="A4" s="4" t="inlineStr">
        <is>
          <t>Common stock</t>
        </is>
      </c>
      <c r="B4" s="4" t="inlineStr">
        <is>
          <t>Note 11 - Common stock On May 28, 2020, the Company issued 15,000,000 shares of common stock to Naana Asante for services valued at $15,000. From the period May 28, 2020 (inception) through September 30, 2020, the Company issued 13,200,000 shares of common stock for services valued at $13,200. On September 3, 2020, the Company entered into a Share Exchange Agreement (the “Share Exchange Agreement”) with GGC, and the controlling stockholders of GGC (the “GGC Shareholders”). Pursuant to the Share Exchange Agreement, the Company acquired One Hundred Percent (100%) the issued and outstanding equity interest of GGC from the GGC Shareholders (the “GGC Shares”) and in exchange the Company issued to GGC an aggregate of Twenty-Eight Million Two Hundred Thousand (28,200,000) shares of restricted common stock of the Company. As a result of the Share Exchange Agreement, GGC become a wholly owned subsidiary of the Company. On January 11, 2021, the Company issued 13,000,000 shares of restricted common stock for services valued at $2,340,000 to Edward Somuah as compensation for services rendered. On April 16, 2021, the holder of the note in the amount of $15,000 converted all of its note into 1,500,000 shares of common stock valued at $270,000 or $0.18 per share and the unamortized discount at the date of conversion of $542 was expensed to interest expense. On April 17, 2021, the holder of the note in the amount of $15,000 converted all of its note into 1,500,000 shares of common stock valued at $270,000 or $0.18 per share and the unamortized discount at the date of conversion of $500 was expensed to interest expense. On April 18, 2021, the holder of the note in the amount of $25,000 converted all of its note into 2,500,000 shares of common stock valued at $450,000 or $0.18 per share and the unamortized discount at the date of conversion of $1,875 was expensed to interest expense. On April 19, 2021, the holder of the note in the amount of $25,000 converted all of its note into 2,500,000shares of common stock valued at $450,000 or $0.18 per share and the unamortized discount at the date of conversion of $5,554 was expensed to interest expense. On June 10, 2021, in accordance with the JV Agreement, AEMG is entitled to receive approximately 250,000 shares of restricted common stock as of the date of the Partnership agreement. As June 30, 2021, 250,000 shares of restricted common stock valued at $0.0217 per share for a total fair value of $5,426 were issued to AEMG. During the period from July 1, 2021, to December 31, 2021, the Company received funds from an unrelated third party in the amount of $110,000 in exchange for 440,000 shares of common stock. In addition, the company recorded a subscription receivable of $75,000 in exchange for 300,000 shares of common stock. This is recorded in stockholder equity. On October 06, 2021, the Company received $75,000 from unrelated third party for payment of 300,000 shares of common stock. On October 28, 2021, the Company received $25,000 in exchange for a convertible note from an unrelated third party. On October 21, 2021, the Company and Bonsu entered into a Release and Settlement Agreement (“Bonsu Release and Settlement Agreement”) whereby Bonsu agreed to cause the cancellation and return of 2,250,000 shares (“Bonsu Shares”) of the Company’s common stock to the Company’s treasury. On April 26, 2022, the Company received the requisite documentation, signatures, and instructions necessary to effectuate the cancellation of the Bonsu Shares. The cancellation was processed on April 28, 2022 with an effective date of March 30, 2022. On October 21, 2021, GKIN and U Green Enterprises, a Ghana corporation (“UGE”), and Edward Somuah, an individual (“Somuah”) entered into a Release and Settlement Agreement whereby Somuah resigned as a member of the Company’s Board of Directors and as the Company’s Chief Financial Officer and Secretary and Somuah agreed to cancel and return to the Company’s treasury 956,440 of GKIN owned by UGE (“UGE Shares”) and Somuah was to cause the assignment of 11,000,000 shares of GKIN common stock (“Somuah Shares”) to GKIN’s current Chief Executive Officer, Naana Asante. On April 14, 2022, the Company received the requisite documentation, signatures, and instructions necessary to effectuate the cancellation of the UGE Shares and the assignment of the Somuah Shares. The cancellation and transfers were processed between April 14, 2022 and April 28, 2022, and with an effective date of March 30, 2022. As of June 30, 2023 and September 30, 2022, a total of 47,994,825 shares of common stock with par value $0.001 remain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Jun. 30, 2023</t>
        </is>
      </c>
    </row>
    <row r="3">
      <c r="A3" s="3" t="inlineStr">
        <is>
          <t>Subsequent Event</t>
        </is>
      </c>
      <c r="B3" s="4" t="inlineStr">
        <is>
          <t xml:space="preserve"> </t>
        </is>
      </c>
    </row>
    <row r="4">
      <c r="A4" s="4" t="inlineStr">
        <is>
          <t>Subsequent Event</t>
        </is>
      </c>
      <c r="B4" s="4" t="inlineStr">
        <is>
          <t>Note 12 - Subsequent Events For the period July 01, 2023 thru August 17, 2023, the Company received $14,000 in exchange for a convertible promissory note, in the same amount, from an independent third party. The note is convertible at a rate equivalent to 80% of the average of the two lowest trading prices during the thirty-trading day period ending on the latest complete trading day prior to the conversion date, the 30 days. The note bears an interest rate of 6% and matures 24 month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Principles of Consolidation</t>
        </is>
      </c>
      <c r="B4" s="4" t="inlineStr">
        <is>
          <t xml:space="preserve">The Company prepares its consolidated financial statements on the accrual basis of accounting. The accompanying consolidated financial statements include the accounts of the Company and its wholly owned subsidiaries, GGC and Guskin Gold Ghana #1 Limited from June 02, 2021, inception date. All intercompany accounts, balances and transactions have been eliminated in the consolidation as at June 30, 2023. </t>
        </is>
      </c>
    </row>
    <row r="5">
      <c r="A5" s="4" t="inlineStr">
        <is>
          <t>Cash and Cash Equivalents</t>
        </is>
      </c>
      <c r="B5" s="4" t="inlineStr">
        <is>
          <t xml:space="preserve">For purposes of reporting within the statements of cash flows, the Company considers all cash on hand, cash accounts not subject to withdrawal restrictions or penalties, and all highly liquid debt instruments purchased with a maturity of 90 days or less to be cash and cash equivalents. There were cash equivalents of $9,274 at June 30, 2023 and $12,710 cash equivalents at September 30, 2022. </t>
        </is>
      </c>
    </row>
    <row r="6">
      <c r="A6" s="4" t="inlineStr">
        <is>
          <t>Earnings (Loss) per Share</t>
        </is>
      </c>
      <c r="B6" s="4" t="inlineStr">
        <is>
          <t>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June 30, 2023, the Company had $305,047 in convertible debt which if exercised would convert into 52,484,033 and as of September 30, 2022, and $134,732 in convertible debt which if exercised would convert into 32,900,000 shares of common stock.</t>
        </is>
      </c>
    </row>
    <row r="7">
      <c r="A7" s="4" t="inlineStr">
        <is>
          <t>Use of Estimates</t>
        </is>
      </c>
      <c r="B7"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used in valuation of equity-based transactions, valuation of derivative liabilities and valuation of deferred taxes.</t>
        </is>
      </c>
    </row>
    <row r="8">
      <c r="A8" s="4" t="inlineStr">
        <is>
          <t>Revenue Recognition</t>
        </is>
      </c>
      <c r="B8" s="4" t="inlineStr">
        <is>
          <t>The Company accounts for revenue under Accounts Standard Codification (“ASC”)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only recently changed its business focus to its current business of exploration, development, production, and export of gold in Ghana, and to smartly find, build, and operate profitable gold and precious metal properties. Consequently, we have only limited operating history and an unproven business strategy, no current properties and prospects that have yet to be developed. As such, no revenue has been recognized to date.</t>
        </is>
      </c>
    </row>
    <row r="9">
      <c r="A9" s="4" t="inlineStr">
        <is>
          <t>Impairment of Long-lived Assets</t>
        </is>
      </c>
      <c r="B9" s="4" t="inlineStr">
        <is>
          <t>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of Long-lived Assets</t>
        </is>
      </c>
    </row>
    <row r="10">
      <c r="A10" s="4" t="inlineStr">
        <is>
          <t>Stock-Based Compensation</t>
        </is>
      </c>
      <c r="B10" s="4" t="inlineStr">
        <is>
          <t>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is>
      </c>
    </row>
    <row r="11">
      <c r="A11" s="4" t="inlineStr">
        <is>
          <t>Derivative Instrument Liability</t>
        </is>
      </c>
      <c r="B11" s="4" t="inlineStr">
        <is>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June 30, 2023 and September 30, 2022, the Company had a derivative liability of $788,065 and $3,296,143, respectively.</t>
        </is>
      </c>
    </row>
    <row r="12">
      <c r="A12" s="4" t="inlineStr">
        <is>
          <t>Recent Accounting Pronouncements</t>
        </is>
      </c>
      <c r="B12" s="4" t="inlineStr">
        <is>
          <t>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54679</v>
      </c>
      <c r="C3" s="6" t="n">
        <v>12710</v>
      </c>
    </row>
    <row r="4">
      <c r="A4" s="4" t="inlineStr">
        <is>
          <t>Prepaid expenses</t>
        </is>
      </c>
      <c r="B4" s="5" t="n">
        <v>6315</v>
      </c>
      <c r="C4" s="5" t="n">
        <v>8580</v>
      </c>
    </row>
    <row r="5">
      <c r="A5" s="4" t="inlineStr">
        <is>
          <t>Total current assets</t>
        </is>
      </c>
      <c r="B5" s="5" t="n">
        <v>60994</v>
      </c>
      <c r="C5" s="5" t="n">
        <v>21290</v>
      </c>
    </row>
    <row r="6">
      <c r="A6" s="4" t="inlineStr">
        <is>
          <t>Fixed Assets, net</t>
        </is>
      </c>
      <c r="B6" s="5" t="n">
        <v>165174</v>
      </c>
      <c r="C6" s="5" t="n">
        <v>186950</v>
      </c>
    </row>
    <row r="7">
      <c r="A7" s="4" t="inlineStr">
        <is>
          <t>Total non current assets</t>
        </is>
      </c>
      <c r="B7" s="5" t="n">
        <v>165174</v>
      </c>
      <c r="C7" s="5" t="n">
        <v>186950</v>
      </c>
    </row>
    <row r="8">
      <c r="A8" s="4" t="inlineStr">
        <is>
          <t>TOTAL ASSETS</t>
        </is>
      </c>
      <c r="B8" s="5" t="n">
        <v>226168</v>
      </c>
      <c r="C8" s="5" t="n">
        <v>208239</v>
      </c>
    </row>
    <row r="9">
      <c r="A9" s="3" t="inlineStr">
        <is>
          <t>CURRENT LIABILITIES:</t>
        </is>
      </c>
      <c r="B9" s="4" t="inlineStr">
        <is>
          <t xml:space="preserve"> </t>
        </is>
      </c>
      <c r="C9" s="4" t="inlineStr">
        <is>
          <t xml:space="preserve"> </t>
        </is>
      </c>
    </row>
    <row r="10">
      <c r="A10" s="4" t="inlineStr">
        <is>
          <t>Accounts payable and Accrued Expenses</t>
        </is>
      </c>
      <c r="B10" s="5" t="n">
        <v>313194</v>
      </c>
      <c r="C10" s="5" t="n">
        <v>243948</v>
      </c>
    </row>
    <row r="11">
      <c r="A11" s="4" t="inlineStr">
        <is>
          <t>Loan payable - Related Party</t>
        </is>
      </c>
      <c r="B11" s="5" t="n">
        <v>154457</v>
      </c>
      <c r="C11" s="5" t="n">
        <v>153657</v>
      </c>
    </row>
    <row r="12">
      <c r="A12" s="4" t="inlineStr">
        <is>
          <t>Convertible notes payable (net of unamortized discount)</t>
        </is>
      </c>
      <c r="B12" s="5" t="n">
        <v>305047</v>
      </c>
      <c r="C12" s="5" t="n">
        <v>134732</v>
      </c>
    </row>
    <row r="13">
      <c r="A13" s="4" t="inlineStr">
        <is>
          <t>Notes payable</t>
        </is>
      </c>
      <c r="B13" s="5" t="n">
        <v>412590</v>
      </c>
      <c r="C13" s="5" t="n">
        <v>412000</v>
      </c>
    </row>
    <row r="14">
      <c r="A14" s="4" t="inlineStr">
        <is>
          <t>Stock based compensation payable</t>
        </is>
      </c>
      <c r="B14" s="5" t="n">
        <v>647695</v>
      </c>
      <c r="C14" s="5" t="n">
        <v>583000</v>
      </c>
    </row>
    <row r="15">
      <c r="A15" s="4" t="inlineStr">
        <is>
          <t>Derivative liability</t>
        </is>
      </c>
      <c r="B15" s="5" t="n">
        <v>788065</v>
      </c>
      <c r="C15" s="5" t="n">
        <v>3296143</v>
      </c>
    </row>
    <row r="16">
      <c r="A16" s="4" t="inlineStr">
        <is>
          <t>TOTAL LIABILITIES</t>
        </is>
      </c>
      <c r="B16" s="5" t="n">
        <v>2621108</v>
      </c>
      <c r="C16" s="5" t="n">
        <v>4823480</v>
      </c>
    </row>
    <row r="17">
      <c r="A17" s="4" t="inlineStr">
        <is>
          <t>Commitments and Contingencies (See Note 10)</t>
        </is>
      </c>
      <c r="B17" s="5" t="n">
        <v>0</v>
      </c>
      <c r="C17" s="5" t="n">
        <v>0</v>
      </c>
    </row>
    <row r="18">
      <c r="A18" s="3" t="inlineStr">
        <is>
          <t>STOCKHOLDERS' DEFICIT</t>
        </is>
      </c>
      <c r="B18" s="4" t="inlineStr">
        <is>
          <t xml:space="preserve"> </t>
        </is>
      </c>
      <c r="C18" s="4" t="inlineStr">
        <is>
          <t xml:space="preserve"> </t>
        </is>
      </c>
    </row>
    <row r="19">
      <c r="A19" s="4" t="inlineStr">
        <is>
          <t>Preferred stock, par value $0.001 per share; 5,000,000 shares authorized; no shares issued and outstanding at June 30, 2023 and September 30, 2022, respectively</t>
        </is>
      </c>
      <c r="B19" s="5" t="n">
        <v>0</v>
      </c>
      <c r="C19" s="5" t="n">
        <v>0</v>
      </c>
    </row>
    <row r="20">
      <c r="A20" s="4" t="inlineStr">
        <is>
          <t>Common stock, par value $0.001 per share; 250,000,000 shares authorized; 47,994,825 shares issued and outstanding at June 30, 2023 and September 30, 2022</t>
        </is>
      </c>
      <c r="B20" s="5" t="n">
        <v>47995</v>
      </c>
      <c r="C20" s="5" t="n">
        <v>47995</v>
      </c>
    </row>
    <row r="21">
      <c r="A21" s="4" t="inlineStr">
        <is>
          <t>Additional paid in capital</t>
        </is>
      </c>
      <c r="B21" s="5" t="n">
        <v>1931034</v>
      </c>
      <c r="C21" s="5" t="n">
        <v>1886034</v>
      </c>
    </row>
    <row r="22">
      <c r="A22" s="4" t="inlineStr">
        <is>
          <t>Accumulated deficit</t>
        </is>
      </c>
      <c r="B22" s="5" t="n">
        <v>-4373970</v>
      </c>
      <c r="C22" s="5" t="n">
        <v>-6549269</v>
      </c>
    </row>
    <row r="23">
      <c r="A23" s="4" t="inlineStr">
        <is>
          <t>Stock subscription receivable</t>
        </is>
      </c>
      <c r="B23" s="5" t="n">
        <v>0</v>
      </c>
      <c r="C23" s="5" t="n">
        <v>0</v>
      </c>
    </row>
    <row r="24">
      <c r="A24" s="4" t="inlineStr">
        <is>
          <t>TOTAL STOCKHOLDERS' DEFICIT</t>
        </is>
      </c>
      <c r="B24" s="5" t="n">
        <v>-2394941</v>
      </c>
      <c r="C24" s="5" t="n">
        <v>-4615241</v>
      </c>
    </row>
    <row r="25">
      <c r="A25" s="4" t="inlineStr">
        <is>
          <t>TOTAL LIABILITIES AND STOCKHOLDERS' DEFICIT</t>
        </is>
      </c>
      <c r="B25" s="6" t="n">
        <v>226168</v>
      </c>
      <c r="C25" s="6" t="n">
        <v>208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rse Merger (Tables)</t>
        </is>
      </c>
      <c r="B1" s="2" t="inlineStr">
        <is>
          <t>9 Months Ended</t>
        </is>
      </c>
    </row>
    <row r="2">
      <c r="B2" s="2" t="inlineStr">
        <is>
          <t>Jun. 30, 2023</t>
        </is>
      </c>
    </row>
    <row r="3">
      <c r="A3" s="3" t="inlineStr">
        <is>
          <t>Reverse Merger</t>
        </is>
      </c>
      <c r="B3" s="4" t="inlineStr">
        <is>
          <t xml:space="preserve"> </t>
        </is>
      </c>
    </row>
    <row r="4">
      <c r="A4" s="4" t="inlineStr">
        <is>
          <t>Schedule of fair value of assets acquired and liabilities</t>
        </is>
      </c>
      <c r="B4" s="4" t="inlineStr">
        <is>
          <t>Total Assets assumed $ 27,502 Total Liabilities assumed (2,202,101 ) Net Liabilities assumed $ (2,174,5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9 Months Ended</t>
        </is>
      </c>
    </row>
    <row r="2">
      <c r="B2" s="2" t="inlineStr">
        <is>
          <t>Jun. 30, 2023</t>
        </is>
      </c>
    </row>
    <row r="3">
      <c r="A3" s="3" t="inlineStr">
        <is>
          <t>Convertible Notes</t>
        </is>
      </c>
      <c r="B3" s="4" t="inlineStr">
        <is>
          <t xml:space="preserve"> </t>
        </is>
      </c>
    </row>
    <row r="4">
      <c r="A4" s="4" t="inlineStr">
        <is>
          <t>Summary of value changes to the notes</t>
        </is>
      </c>
      <c r="B4" s="4" t="inlineStr">
        <is>
          <t xml:space="preserve"> June 30 , 2023 September 30, 2022 Carrying value of Convertible Notes $ 134,732 $ 45,000 Convertible notes issued 202,000 267,963 Less: Conversion of principal - - Less: debt discount 202,000 79,236 Add: amortization of discount 170,315 89,732 Carrying value of Convertible Notes, net $ 305,047 $ 134,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Liability (Tables)</t>
        </is>
      </c>
      <c r="B1" s="2" t="inlineStr">
        <is>
          <t>9 Months Ended</t>
        </is>
      </c>
    </row>
    <row r="2">
      <c r="B2" s="2" t="inlineStr">
        <is>
          <t>Jun. 30, 2023</t>
        </is>
      </c>
    </row>
    <row r="3">
      <c r="A3" s="3" t="inlineStr">
        <is>
          <t>Derivative Liability</t>
        </is>
      </c>
      <c r="B3" s="4" t="inlineStr">
        <is>
          <t xml:space="preserve"> </t>
        </is>
      </c>
    </row>
    <row r="4">
      <c r="A4" s="4" t="inlineStr">
        <is>
          <t>Schedule of Assumptions for Fair value derivative liabilities</t>
        </is>
      </c>
      <c r="B4" s="4" t="inlineStr">
        <is>
          <t xml:space="preserve"> June 30 , 2023 September 30, 2022 Shares of common stock issuable upon exercise of debt 52,484,033 32,900,000 Estimated market value of common stock on measurement date $ 0.04 $ 1.00 Exercise price $ 0.01-0.95 $ 0.01 Risk free interest rate (1) 4.05-4.25 % 4.05-4.25 % Expected dividend yield (2) 0 % 0 % Expected volatility (3) 236.81 % 64.21 % Expected exercise term in years (4) 0.80 - 2.00 0.60- 1.00 </t>
        </is>
      </c>
    </row>
    <row r="5">
      <c r="A5" s="4" t="inlineStr">
        <is>
          <t>Schedule of change in fair values of the derivative liabilities</t>
        </is>
      </c>
      <c r="B5" s="4" t="inlineStr">
        <is>
          <t xml:space="preserve"> Fair value at June 30 , Quoted market prices for identical assets/liabilities Significant other observable inputs Significant unobservable inputs 2023 (Level 1) (Level 2) (Level 3) Derivative Liability $ 788,065 $ - $ - $ 788,065 Derivative Liability Derivative liability as of September 30, 2022 $ 3,296,143 Change in fair value of derivative liability (2,787,303 ) Addition of new derivative liability 279,226 Derivative liability as of June 30, 2023 $ 2,203,855 Change in Fair Value of Derivative Liability** Change in fair value of derivative liability at the beginning of period $ 3,296,143 Day one gains/(losses) on valuation (77,227 ) Gains/(losses) from the change in fair value of derivative liability (2,430,851 ) Change in fair value of derivative liability at the end of the period $ 788,065 </t>
        </is>
      </c>
    </row>
    <row r="6">
      <c r="A6" s="4" t="inlineStr">
        <is>
          <t>Schedule of change in fair values of the derivative liabilities, 30 sep'22</t>
        </is>
      </c>
      <c r="B6" s="4" t="inlineStr">
        <is>
          <t xml:space="preserve"> Fair value at September 30, Quoted market prices for identical assets/liabilities Significant other observable inputs Significant unobservable inputs 2022 (Level 1) (Level 2) (Level 3) Derivative Liability $ 3,296,143 $ - $ - $ 3,296,143 Derivative Liability Derivative liability as of September 30, 2021 $ 11,070,004 Change in fair value of derivative liability (8,153,029 ) Addition of new derivative liability 379,167 Derivative liability as of September 30, 2022 $ 3,296,143 Change in Fair Value of Derivative Liability** Change in fair value of derivative liability at the beginning of period $ 11,070,004 Day one gains/(losses) on valuation 111,204 Gains/(losses) from the change in fair value of derivative liability (7,885,065 ) Change in fair value of derivative liability at the end of the period $ 3,296,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s>
  <sheetData>
    <row r="1">
      <c r="A1" s="1" t="inlineStr">
        <is>
          <t>Organization and Basis of Accounting (Details Narrative) - USD ($)</t>
        </is>
      </c>
      <c r="C1" s="2" t="inlineStr">
        <is>
          <t>1 Months Ended</t>
        </is>
      </c>
    </row>
    <row r="2">
      <c r="B2" s="2" t="inlineStr">
        <is>
          <t>Sep. 03, 2020</t>
        </is>
      </c>
      <c r="C2" s="2" t="inlineStr">
        <is>
          <t>Apr. 30, 2020</t>
        </is>
      </c>
      <c r="D2" s="2" t="inlineStr">
        <is>
          <t>Jun. 30, 2023</t>
        </is>
      </c>
      <c r="E2" s="2" t="inlineStr">
        <is>
          <t>Sep. 30, 2022</t>
        </is>
      </c>
      <c r="F2" s="2" t="inlineStr">
        <is>
          <t>Jan. 16, 2020</t>
        </is>
      </c>
    </row>
    <row r="3">
      <c r="A3" s="4" t="inlineStr">
        <is>
          <t>Common stock, shares issued</t>
        </is>
      </c>
      <c r="B3" s="4" t="inlineStr">
        <is>
          <t xml:space="preserve"> </t>
        </is>
      </c>
      <c r="C3" s="4" t="inlineStr">
        <is>
          <t xml:space="preserve"> </t>
        </is>
      </c>
      <c r="D3" s="5" t="n">
        <v>47994825</v>
      </c>
      <c r="E3" s="5" t="n">
        <v>47994825</v>
      </c>
      <c r="F3" s="4" t="inlineStr">
        <is>
          <t xml:space="preserve"> </t>
        </is>
      </c>
    </row>
    <row r="4">
      <c r="A4" s="4" t="inlineStr">
        <is>
          <t>Restricted Stock [Member] | Custodian Ventures,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issued</t>
        </is>
      </c>
      <c r="B5" s="4" t="inlineStr">
        <is>
          <t xml:space="preserve"> </t>
        </is>
      </c>
      <c r="C5" s="5" t="n">
        <v>956440</v>
      </c>
      <c r="D5" s="4" t="inlineStr">
        <is>
          <t xml:space="preserve"> </t>
        </is>
      </c>
      <c r="E5" s="4" t="inlineStr">
        <is>
          <t xml:space="preserve"> </t>
        </is>
      </c>
      <c r="F5" s="5" t="n">
        <v>956440</v>
      </c>
    </row>
    <row r="6">
      <c r="A6" s="4" t="inlineStr">
        <is>
          <t>Aggregate purchase price</t>
        </is>
      </c>
      <c r="B6" s="4" t="inlineStr">
        <is>
          <t xml:space="preserve"> </t>
        </is>
      </c>
      <c r="C6" s="4" t="inlineStr">
        <is>
          <t xml:space="preserve"> </t>
        </is>
      </c>
      <c r="D6" s="4" t="inlineStr">
        <is>
          <t xml:space="preserve"> </t>
        </is>
      </c>
      <c r="E6" s="4" t="inlineStr">
        <is>
          <t xml:space="preserve"> </t>
        </is>
      </c>
      <c r="F6" s="6" t="n">
        <v>1450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ommon stock</t>
        </is>
      </c>
      <c r="B8" s="5" t="n">
        <v>28200000</v>
      </c>
      <c r="C8" s="4" t="inlineStr">
        <is>
          <t xml:space="preserve"> </t>
        </is>
      </c>
      <c r="D8" s="4" t="inlineStr">
        <is>
          <t xml:space="preserve"> </t>
        </is>
      </c>
      <c r="E8" s="4" t="inlineStr">
        <is>
          <t xml:space="preserve"> </t>
        </is>
      </c>
      <c r="F8" s="4" t="inlineStr">
        <is>
          <t xml:space="preserve"> </t>
        </is>
      </c>
    </row>
    <row r="9">
      <c r="A9" s="4" t="inlineStr">
        <is>
          <t>Note outstanding</t>
        </is>
      </c>
      <c r="B9" s="4" t="inlineStr">
        <is>
          <t xml:space="preserve"> </t>
        </is>
      </c>
      <c r="C9" s="6" t="n">
        <v>67360</v>
      </c>
      <c r="D9" s="4" t="inlineStr">
        <is>
          <t xml:space="preserve"> </t>
        </is>
      </c>
      <c r="E9" s="4" t="inlineStr">
        <is>
          <t xml:space="preserve"> </t>
        </is>
      </c>
      <c r="F9" s="4" t="inlineStr">
        <is>
          <t xml:space="preserve"> </t>
        </is>
      </c>
    </row>
    <row r="10">
      <c r="A10" s="4" t="inlineStr">
        <is>
          <t>Outstanding shares of common stock percentage</t>
        </is>
      </c>
      <c r="B10" s="9" t="n">
        <v>1</v>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10" t="n">
        <v>0.946</v>
      </c>
      <c r="D11" s="4" t="inlineStr">
        <is>
          <t xml:space="preserve"> </t>
        </is>
      </c>
      <c r="E11" s="4" t="inlineStr">
        <is>
          <t xml:space="preserve"> </t>
        </is>
      </c>
      <c r="F11" s="4" t="inlineStr">
        <is>
          <t xml:space="preserve"> </t>
        </is>
      </c>
    </row>
    <row r="12">
      <c r="A12" s="4" t="inlineStr">
        <is>
          <t>Payment description</t>
        </is>
      </c>
      <c r="B12" s="4" t="inlineStr">
        <is>
          <t xml:space="preserve"> </t>
        </is>
      </c>
      <c r="C12" s="4" t="inlineStr">
        <is>
          <t>$157,640 payable at the Closing in exchange for the Shares, and (ii) to repay the note outstanding to CVL in amount of $67,360 immediately following the Closing</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Jun. 30, 2023</t>
        </is>
      </c>
      <c r="C2" s="2" t="inlineStr">
        <is>
          <t>Sep. 30, 2022</t>
        </is>
      </c>
    </row>
    <row r="3">
      <c r="A3" s="3" t="inlineStr">
        <is>
          <t>Summary of Significant Accounting Policies</t>
        </is>
      </c>
      <c r="B3" s="4" t="inlineStr">
        <is>
          <t xml:space="preserve"> </t>
        </is>
      </c>
      <c r="C3" s="4" t="inlineStr">
        <is>
          <t xml:space="preserve"> </t>
        </is>
      </c>
    </row>
    <row r="4">
      <c r="A4" s="4" t="inlineStr">
        <is>
          <t>Cash</t>
        </is>
      </c>
      <c r="B4" s="6" t="n">
        <v>9274</v>
      </c>
      <c r="C4" s="6" t="n">
        <v>12710</v>
      </c>
    </row>
    <row r="5">
      <c r="A5" s="4" t="inlineStr">
        <is>
          <t>Convertible Debt, Current</t>
        </is>
      </c>
      <c r="B5" s="6" t="n">
        <v>305047</v>
      </c>
      <c r="C5" s="6" t="n">
        <v>134732</v>
      </c>
    </row>
    <row r="6">
      <c r="A6" s="4" t="inlineStr">
        <is>
          <t>Conversion of stock shares issued (in Shares)</t>
        </is>
      </c>
      <c r="B6" s="5" t="n">
        <v>52484033</v>
      </c>
      <c r="C6" s="5" t="n">
        <v>32900000</v>
      </c>
    </row>
    <row r="7">
      <c r="A7" s="4" t="inlineStr">
        <is>
          <t>Derivative liability</t>
        </is>
      </c>
      <c r="B7" s="6" t="n">
        <v>788065</v>
      </c>
      <c r="C7" s="6" t="n">
        <v>329614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Reverse Merger (Details)</t>
        </is>
      </c>
      <c r="B1" s="2" t="inlineStr">
        <is>
          <t>Jun. 30, 2023 USD ($)</t>
        </is>
      </c>
    </row>
    <row r="2">
      <c r="A2" s="3" t="inlineStr">
        <is>
          <t>Reverse Merger</t>
        </is>
      </c>
      <c r="B2" s="4" t="inlineStr">
        <is>
          <t xml:space="preserve"> </t>
        </is>
      </c>
    </row>
    <row r="3">
      <c r="A3" s="4" t="inlineStr">
        <is>
          <t>Total Assets assumed</t>
        </is>
      </c>
      <c r="B3" s="6" t="n">
        <v>27502</v>
      </c>
    </row>
    <row r="4">
      <c r="A4" s="4" t="inlineStr">
        <is>
          <t>Total Liabilities assumed</t>
        </is>
      </c>
      <c r="B4" s="5" t="n">
        <v>-2202101</v>
      </c>
    </row>
    <row r="5">
      <c r="A5" s="4" t="inlineStr">
        <is>
          <t>Net Liabilities assumed</t>
        </is>
      </c>
      <c r="B5" s="6" t="n">
        <v>-21745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80" customWidth="1" min="3" max="3"/>
  </cols>
  <sheetData>
    <row r="1">
      <c r="A1" s="1" t="inlineStr">
        <is>
          <t>Reverse Merger (Details Narrative) - shares</t>
        </is>
      </c>
      <c r="C1" s="2" t="inlineStr">
        <is>
          <t>1 Months Ended</t>
        </is>
      </c>
    </row>
    <row r="2">
      <c r="B2" s="2" t="inlineStr">
        <is>
          <t>Sep. 03, 2020</t>
        </is>
      </c>
      <c r="C2" s="2" t="inlineStr">
        <is>
          <t>Sep. 22, 2020</t>
        </is>
      </c>
    </row>
    <row r="3">
      <c r="A3" s="3" t="inlineStr">
        <is>
          <t>Reverse Merger</t>
        </is>
      </c>
      <c r="B3" s="4" t="inlineStr">
        <is>
          <t xml:space="preserve"> </t>
        </is>
      </c>
      <c r="C3" s="4" t="inlineStr">
        <is>
          <t xml:space="preserve"> </t>
        </is>
      </c>
    </row>
    <row r="4">
      <c r="A4" s="4" t="inlineStr">
        <is>
          <t>Number of shares exchanged for common stock</t>
        </is>
      </c>
      <c r="B4" s="4" t="inlineStr">
        <is>
          <t xml:space="preserve"> </t>
        </is>
      </c>
      <c r="C4" s="5" t="n">
        <v>28200000</v>
      </c>
    </row>
    <row r="5">
      <c r="A5" s="4" t="inlineStr">
        <is>
          <t>Common stock to be issued</t>
        </is>
      </c>
      <c r="B5" s="4" t="inlineStr">
        <is>
          <t xml:space="preserve"> </t>
        </is>
      </c>
      <c r="C5" s="5" t="n">
        <v>28200000</v>
      </c>
    </row>
    <row r="6">
      <c r="A6" s="4" t="inlineStr">
        <is>
          <t>Percentage of issued and outstanding shares</t>
        </is>
      </c>
      <c r="B6" s="9" t="n">
        <v>1</v>
      </c>
      <c r="C6" s="10" t="n">
        <v>0.9654</v>
      </c>
    </row>
    <row r="7">
      <c r="A7" s="4" t="inlineStr">
        <is>
          <t>Description of share exchange</t>
        </is>
      </c>
      <c r="B7" s="4" t="inlineStr">
        <is>
          <t xml:space="preserve"> </t>
        </is>
      </c>
      <c r="C7" s="4" t="inlineStr">
        <is>
          <t>GGC’ shareholders own approximately 96.54% of the Company’s issued and outstanding common stock immediately following the effective time of the Share Exchange, and (ii) GGC’ management holds all key positions in the management of the combined company following the Closing. Under reverse recapitalization accounting, the assets and liabilities of the Company are recorded, as of the Closing, at their fair value which approximates its book value because of the short-term nature of th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c r="J2" s="2" t="inlineStr">
        <is>
          <t>Sep. 30,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2394941</v>
      </c>
      <c r="C4" s="4" t="inlineStr">
        <is>
          <t xml:space="preserve"> </t>
        </is>
      </c>
      <c r="D4" s="4" t="inlineStr">
        <is>
          <t xml:space="preserve"> </t>
        </is>
      </c>
      <c r="E4" s="4" t="inlineStr">
        <is>
          <t xml:space="preserve"> </t>
        </is>
      </c>
      <c r="F4" s="4" t="inlineStr">
        <is>
          <t xml:space="preserve"> </t>
        </is>
      </c>
      <c r="G4" s="4" t="inlineStr">
        <is>
          <t xml:space="preserve"> </t>
        </is>
      </c>
      <c r="H4" s="6" t="n">
        <v>-2394941</v>
      </c>
      <c r="I4" s="4" t="inlineStr">
        <is>
          <t xml:space="preserve"> </t>
        </is>
      </c>
      <c r="J4" s="6" t="n">
        <v>-6549269</v>
      </c>
    </row>
    <row r="5">
      <c r="A5" s="4" t="inlineStr">
        <is>
          <t>Net income</t>
        </is>
      </c>
      <c r="B5" s="5" t="n">
        <v>1328262</v>
      </c>
      <c r="C5" s="6" t="n">
        <v>745358</v>
      </c>
      <c r="D5" s="6" t="n">
        <v>101680</v>
      </c>
      <c r="E5" s="6" t="n">
        <v>-5315484</v>
      </c>
      <c r="F5" s="6" t="n">
        <v>1109684</v>
      </c>
      <c r="G5" s="6" t="n">
        <v>2867579</v>
      </c>
      <c r="H5" s="5" t="n">
        <v>2175300</v>
      </c>
      <c r="I5" s="6" t="n">
        <v>-1338221</v>
      </c>
      <c r="J5" s="4" t="inlineStr">
        <is>
          <t xml:space="preserve"> </t>
        </is>
      </c>
    </row>
    <row r="6">
      <c r="A6" s="4" t="inlineStr">
        <is>
          <t>Working capital deficit</t>
        </is>
      </c>
      <c r="B6" s="6" t="n">
        <v>-2394941</v>
      </c>
      <c r="C6" s="4" t="inlineStr">
        <is>
          <t xml:space="preserve"> </t>
        </is>
      </c>
      <c r="D6" s="4" t="inlineStr">
        <is>
          <t xml:space="preserve"> </t>
        </is>
      </c>
      <c r="E6" s="4" t="inlineStr">
        <is>
          <t xml:space="preserve"> </t>
        </is>
      </c>
      <c r="F6" s="4" t="inlineStr">
        <is>
          <t xml:space="preserve"> </t>
        </is>
      </c>
      <c r="G6" s="4" t="inlineStr">
        <is>
          <t xml:space="preserve"> </t>
        </is>
      </c>
      <c r="H6" s="6" t="n">
        <v>-2394941</v>
      </c>
      <c r="I6" s="4" t="inlineStr">
        <is>
          <t xml:space="preserve"> </t>
        </is>
      </c>
      <c r="J6" s="6" t="n">
        <v>-4802191</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Investment in Mineral Rights (Details Narrative) - USD ($)</t>
        </is>
      </c>
      <c r="D1" s="2" t="inlineStr">
        <is>
          <t>1 Months Ended</t>
        </is>
      </c>
      <c r="E1" s="2" t="inlineStr">
        <is>
          <t>6 Months Ended</t>
        </is>
      </c>
      <c r="F1" s="2" t="inlineStr">
        <is>
          <t>12 Months Ended</t>
        </is>
      </c>
    </row>
    <row r="2">
      <c r="B2" s="2" t="inlineStr">
        <is>
          <t>Jun. 10, 2021</t>
        </is>
      </c>
      <c r="C2" s="2" t="inlineStr">
        <is>
          <t>Jan. 11, 2021</t>
        </is>
      </c>
      <c r="D2" s="2" t="inlineStr">
        <is>
          <t>Jan. 24, 2022</t>
        </is>
      </c>
      <c r="E2" s="2" t="inlineStr">
        <is>
          <t>Mar. 31, 2022</t>
        </is>
      </c>
      <c r="F2" s="2" t="inlineStr">
        <is>
          <t>Sep. 30, 2021</t>
        </is>
      </c>
      <c r="G2" s="2" t="inlineStr">
        <is>
          <t>Jun. 30, 2023</t>
        </is>
      </c>
      <c r="H2" s="2" t="inlineStr">
        <is>
          <t>Sep. 30, 2022</t>
        </is>
      </c>
      <c r="I2" s="2" t="inlineStr">
        <is>
          <t>Mar. 31, 2021</t>
        </is>
      </c>
    </row>
    <row r="3">
      <c r="A3" s="4" t="inlineStr">
        <is>
          <t>Restricted common shares issued during period</t>
        </is>
      </c>
      <c r="B3" s="4" t="inlineStr">
        <is>
          <t xml:space="preserve"> </t>
        </is>
      </c>
      <c r="C3" s="5" t="n">
        <v>13000000</v>
      </c>
      <c r="D3" s="5" t="n">
        <v>5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t a per share valuation</t>
        </is>
      </c>
      <c r="B4" s="4" t="inlineStr">
        <is>
          <t xml:space="preserve"> </t>
        </is>
      </c>
      <c r="C4" s="4" t="inlineStr">
        <is>
          <t xml:space="preserve"> </t>
        </is>
      </c>
      <c r="D4" s="6" t="n">
        <v>1</v>
      </c>
      <c r="E4" s="4" t="inlineStr">
        <is>
          <t xml:space="preserve"> </t>
        </is>
      </c>
      <c r="F4" s="4" t="inlineStr">
        <is>
          <t xml:space="preserve"> </t>
        </is>
      </c>
      <c r="G4" s="7" t="n">
        <v>0.001</v>
      </c>
      <c r="H4" s="7" t="n">
        <v>0.001</v>
      </c>
      <c r="I4" s="4" t="inlineStr">
        <is>
          <t xml:space="preserve"> </t>
        </is>
      </c>
    </row>
    <row r="5">
      <c r="A5" s="4" t="inlineStr">
        <is>
          <t>Common stock total fair value</t>
        </is>
      </c>
      <c r="B5" s="4" t="inlineStr">
        <is>
          <t xml:space="preserve"> </t>
        </is>
      </c>
      <c r="C5" s="4" t="inlineStr">
        <is>
          <t xml:space="preserve"> </t>
        </is>
      </c>
      <c r="D5" s="4" t="inlineStr">
        <is>
          <t xml:space="preserve"> </t>
        </is>
      </c>
      <c r="E5" s="4" t="inlineStr">
        <is>
          <t xml:space="preserve"> </t>
        </is>
      </c>
      <c r="F5" s="4" t="inlineStr">
        <is>
          <t xml:space="preserve"> </t>
        </is>
      </c>
      <c r="G5" s="6" t="n">
        <v>47995</v>
      </c>
      <c r="H5" s="6" t="n">
        <v>47995</v>
      </c>
      <c r="I5" s="4" t="inlineStr">
        <is>
          <t xml:space="preserve"> </t>
        </is>
      </c>
    </row>
    <row r="6">
      <c r="A6" s="4" t="inlineStr">
        <is>
          <t>Joint Venture And Partnership Agreement With Africa Exploration And Minerals Group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ommon shares issued during period</t>
        </is>
      </c>
      <c r="B7" s="5"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at a per share valuation</t>
        </is>
      </c>
      <c r="B8" s="11" t="n">
        <v>0.02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total fair value</t>
        </is>
      </c>
      <c r="B9" s="6" t="n">
        <v>54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loss total</t>
        </is>
      </c>
      <c r="B10" s="4" t="inlineStr">
        <is>
          <t xml:space="preserve"> </t>
        </is>
      </c>
      <c r="C10" s="4" t="inlineStr">
        <is>
          <t xml:space="preserve"> </t>
        </is>
      </c>
      <c r="D10" s="4" t="inlineStr">
        <is>
          <t xml:space="preserve"> </t>
        </is>
      </c>
      <c r="E10" s="6" t="n">
        <v>14000</v>
      </c>
      <c r="F10" s="6" t="n">
        <v>81923</v>
      </c>
      <c r="G10" s="4" t="inlineStr">
        <is>
          <t xml:space="preserve"> </t>
        </is>
      </c>
      <c r="H10" s="4" t="inlineStr">
        <is>
          <t xml:space="preserve"> </t>
        </is>
      </c>
      <c r="I10" s="4" t="inlineStr">
        <is>
          <t xml:space="preserve"> </t>
        </is>
      </c>
    </row>
    <row r="11">
      <c r="A11" s="4" t="inlineStr">
        <is>
          <t>Advanced payment to AEMG</t>
        </is>
      </c>
      <c r="B11" s="4" t="inlineStr">
        <is>
          <t xml:space="preserve"> </t>
        </is>
      </c>
      <c r="C11" s="4" t="inlineStr">
        <is>
          <t xml:space="preserve"> </t>
        </is>
      </c>
      <c r="D11" s="4" t="inlineStr">
        <is>
          <t xml:space="preserve"> </t>
        </is>
      </c>
      <c r="E11" s="4" t="inlineStr">
        <is>
          <t xml:space="preserve"> </t>
        </is>
      </c>
      <c r="F11" s="6" t="n">
        <v>67500</v>
      </c>
      <c r="G11" s="4" t="inlineStr">
        <is>
          <t xml:space="preserve"> </t>
        </is>
      </c>
      <c r="H11" s="4" t="inlineStr">
        <is>
          <t xml:space="preserve"> </t>
        </is>
      </c>
      <c r="I11" s="6" t="n">
        <v>14000</v>
      </c>
    </row>
    <row r="12">
      <c r="A12" s="4" t="inlineStr">
        <is>
          <t>Joint Venture And Partnership Agreement With Africa Exploration And Minerals Group Limited [Member] | Joint Venture Ownershi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percentage</t>
        </is>
      </c>
      <c r="B13" s="9"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 controlling interest rate, percentage</t>
        </is>
      </c>
      <c r="B14" s="9"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80" customWidth="1" min="8" max="8"/>
    <col width="14" customWidth="1" min="9" max="9"/>
    <col width="16" customWidth="1" min="10" max="10"/>
    <col width="14" customWidth="1" min="11" max="11"/>
    <col width="14" customWidth="1" min="12" max="12"/>
  </cols>
  <sheetData>
    <row r="1">
      <c r="A1" s="1" t="inlineStr">
        <is>
          <t>Loans Payable Related Party and Related Party Transactions (Details Narrative) - USD ($)</t>
        </is>
      </c>
      <c r="D1" s="2" t="inlineStr">
        <is>
          <t>1 Months Ended</t>
        </is>
      </c>
      <c r="G1" s="2" t="inlineStr">
        <is>
          <t>3 Months Ended</t>
        </is>
      </c>
      <c r="H1" s="2" t="inlineStr">
        <is>
          <t>9 Months Ended</t>
        </is>
      </c>
      <c r="J1" s="2" t="inlineStr">
        <is>
          <t>12 Months Ended</t>
        </is>
      </c>
    </row>
    <row r="2">
      <c r="B2" s="2" t="inlineStr">
        <is>
          <t>Jan. 04, 2021</t>
        </is>
      </c>
      <c r="C2" s="2" t="inlineStr">
        <is>
          <t>Jun. 02, 2020</t>
        </is>
      </c>
      <c r="D2" s="2" t="inlineStr">
        <is>
          <t>Mar. 31, 2023</t>
        </is>
      </c>
      <c r="E2" s="2" t="inlineStr">
        <is>
          <t>Jun. 26, 2020</t>
        </is>
      </c>
      <c r="F2" s="2" t="inlineStr">
        <is>
          <t>Jun. 18, 2020</t>
        </is>
      </c>
      <c r="G2" s="2" t="inlineStr">
        <is>
          <t>Sep. 30, 2020</t>
        </is>
      </c>
      <c r="H2" s="2" t="inlineStr">
        <is>
          <t>Jun. 30, 2023</t>
        </is>
      </c>
      <c r="I2" s="2" t="inlineStr">
        <is>
          <t>Jun. 30, 2022</t>
        </is>
      </c>
      <c r="J2" s="2" t="inlineStr">
        <is>
          <t>Sep. 30, 2022</t>
        </is>
      </c>
      <c r="K2" s="2" t="inlineStr">
        <is>
          <t>Sep. 30, 2021</t>
        </is>
      </c>
      <c r="L2" s="2" t="inlineStr">
        <is>
          <t>Jun. 01, 2020</t>
        </is>
      </c>
    </row>
    <row r="3">
      <c r="A3" s="4" t="inlineStr">
        <is>
          <t>Due from related third party</t>
        </is>
      </c>
      <c r="B3" s="6" t="n">
        <v>1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secured and bears an interest rate</t>
        </is>
      </c>
      <c r="B4" s="10" t="n">
        <v>0.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54</v>
      </c>
      <c r="I5" s="4" t="inlineStr">
        <is>
          <t xml:space="preserve"> </t>
        </is>
      </c>
      <c r="J5" s="6" t="n">
        <v>736</v>
      </c>
      <c r="K5" s="4" t="inlineStr">
        <is>
          <t xml:space="preserve"> </t>
        </is>
      </c>
      <c r="L5" s="4" t="inlineStr">
        <is>
          <t xml:space="preserve"> </t>
        </is>
      </c>
    </row>
    <row r="6">
      <c r="A6" s="4" t="inlineStr">
        <is>
          <t>Repayment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4000</v>
      </c>
      <c r="J6" s="4" t="inlineStr">
        <is>
          <t xml:space="preserve"> </t>
        </is>
      </c>
      <c r="K6" s="4" t="inlineStr">
        <is>
          <t xml:space="preserve"> </t>
        </is>
      </c>
      <c r="L6" s="4" t="inlineStr">
        <is>
          <t xml:space="preserve"> </t>
        </is>
      </c>
    </row>
    <row r="7">
      <c r="A7" s="4" t="inlineStr">
        <is>
          <t>Repayment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v>
      </c>
      <c r="K7" s="4" t="inlineStr">
        <is>
          <t xml:space="preserve"> </t>
        </is>
      </c>
      <c r="L7" s="4" t="inlineStr">
        <is>
          <t xml:space="preserve"> </t>
        </is>
      </c>
    </row>
    <row r="8">
      <c r="A8" s="4" t="inlineStr">
        <is>
          <t>U Green Enterpri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496</v>
      </c>
      <c r="I9" s="4" t="inlineStr">
        <is>
          <t xml:space="preserve"> </t>
        </is>
      </c>
      <c r="J9" s="5" t="n">
        <v>14496</v>
      </c>
      <c r="K9" s="4" t="inlineStr">
        <is>
          <t xml:space="preserve"> </t>
        </is>
      </c>
      <c r="L9" s="4" t="inlineStr">
        <is>
          <t xml:space="preserve"> </t>
        </is>
      </c>
    </row>
    <row r="10">
      <c r="A10" s="4" t="inlineStr">
        <is>
          <t>CE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48</v>
      </c>
      <c r="H11" s="5" t="n">
        <v>5678</v>
      </c>
      <c r="I11" s="4" t="inlineStr">
        <is>
          <t xml:space="preserve"> </t>
        </is>
      </c>
      <c r="J11" s="5" t="n">
        <v>4869</v>
      </c>
      <c r="K11" s="4" t="inlineStr">
        <is>
          <t xml:space="preserve"> </t>
        </is>
      </c>
      <c r="L11" s="4" t="inlineStr">
        <is>
          <t xml:space="preserve"> </t>
        </is>
      </c>
    </row>
    <row r="12">
      <c r="A12" s="4" t="inlineStr">
        <is>
          <t>Repayment of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5" t="n">
        <v>309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expenses</t>
        </is>
      </c>
      <c r="B13" s="4" t="inlineStr">
        <is>
          <t xml:space="preserve"> </t>
        </is>
      </c>
      <c r="C13" s="4" t="inlineStr">
        <is>
          <t xml:space="preserve"> </t>
        </is>
      </c>
      <c r="D13" s="4" t="inlineStr">
        <is>
          <t xml:space="preserve"> </t>
        </is>
      </c>
      <c r="E13" s="4" t="inlineStr">
        <is>
          <t xml:space="preserve"> </t>
        </is>
      </c>
      <c r="F13" s="6" t="n">
        <v>4500</v>
      </c>
      <c r="G13" s="6" t="n">
        <v>35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panies related expenses</t>
        </is>
      </c>
      <c r="B14" s="4" t="inlineStr">
        <is>
          <t xml:space="preserve"> </t>
        </is>
      </c>
      <c r="C14" s="6" t="n">
        <v>16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payable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2800</v>
      </c>
      <c r="L15" s="4" t="inlineStr">
        <is>
          <t xml:space="preserve"> </t>
        </is>
      </c>
    </row>
    <row r="16">
      <c r="A16" s="4" t="inlineStr">
        <is>
          <t>Outstanding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1671</v>
      </c>
      <c r="I16" s="4" t="inlineStr">
        <is>
          <t xml:space="preserve"> </t>
        </is>
      </c>
      <c r="J16" s="5" t="n">
        <v>109321</v>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2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s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se loans mature on February 5, 2022, February 22, 2022, March 26, 2022, April 10, 2022, and May 19, 2022</t>
        </is>
      </c>
      <c r="I18" s="4" t="inlineStr">
        <is>
          <t xml:space="preserve"> </t>
        </is>
      </c>
      <c r="J18" s="4" t="inlineStr">
        <is>
          <t xml:space="preserve"> </t>
        </is>
      </c>
      <c r="K18" s="4" t="inlineStr">
        <is>
          <t xml:space="preserve"> </t>
        </is>
      </c>
      <c r="L18" s="4" t="inlineStr">
        <is>
          <t xml:space="preserve"> </t>
        </is>
      </c>
    </row>
    <row r="19">
      <c r="A19" s="4" t="inlineStr">
        <is>
          <t>Share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rued interest expense</t>
        </is>
      </c>
      <c r="B20" s="4" t="inlineStr">
        <is>
          <t xml:space="preserve"> </t>
        </is>
      </c>
      <c r="C20" s="4" t="inlineStr">
        <is>
          <t xml:space="preserve"> </t>
        </is>
      </c>
      <c r="D20" s="6" t="n">
        <v>948</v>
      </c>
      <c r="E20" s="4" t="inlineStr">
        <is>
          <t xml:space="preserve"> </t>
        </is>
      </c>
      <c r="F20" s="4" t="inlineStr">
        <is>
          <t xml:space="preserve"> </t>
        </is>
      </c>
      <c r="G20" s="4" t="inlineStr">
        <is>
          <t xml:space="preserve"> </t>
        </is>
      </c>
      <c r="H20" s="6" t="n">
        <v>666</v>
      </c>
      <c r="I20" s="4" t="inlineStr">
        <is>
          <t xml:space="preserve"> </t>
        </is>
      </c>
      <c r="J20" s="6" t="n">
        <v>549</v>
      </c>
      <c r="K20" s="4" t="inlineStr">
        <is>
          <t xml:space="preserve"> </t>
        </is>
      </c>
      <c r="L20" s="4" t="inlineStr">
        <is>
          <t xml:space="preserve"> </t>
        </is>
      </c>
    </row>
    <row r="21">
      <c r="A21" s="4" t="inlineStr">
        <is>
          <t>Additional expenses</t>
        </is>
      </c>
      <c r="B21" s="4" t="inlineStr">
        <is>
          <t xml:space="preserve"> </t>
        </is>
      </c>
      <c r="C21" s="4" t="inlineStr">
        <is>
          <t xml:space="preserve"> </t>
        </is>
      </c>
      <c r="D21" s="4" t="inlineStr">
        <is>
          <t xml:space="preserve"> </t>
        </is>
      </c>
      <c r="E21" s="6" t="n">
        <v>59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 payabl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500</v>
      </c>
    </row>
    <row r="23">
      <c r="A23" s="4" t="inlineStr">
        <is>
          <t>Interest rate</t>
        </is>
      </c>
      <c r="B23" s="4" t="inlineStr">
        <is>
          <t xml:space="preserve"> </t>
        </is>
      </c>
      <c r="C23" s="4" t="inlineStr">
        <is>
          <t xml:space="preserve"> </t>
        </is>
      </c>
      <c r="D23" s="4" t="inlineStr">
        <is>
          <t xml:space="preserve"> </t>
        </is>
      </c>
      <c r="E23" s="10" t="n">
        <v>0.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D1:F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Sep. 30, 2022</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47994825</v>
      </c>
      <c r="C9" s="5" t="n">
        <v>47994825</v>
      </c>
    </row>
    <row r="10">
      <c r="A10" s="4" t="inlineStr">
        <is>
          <t>Common stock, shares outstanding</t>
        </is>
      </c>
      <c r="B10" s="5" t="n">
        <v>47994825</v>
      </c>
      <c r="C10" s="5" t="n">
        <v>47994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s>
  <sheetData>
    <row r="1">
      <c r="A1" s="1" t="inlineStr">
        <is>
          <t>Note Payable (Details Narrative) - USD ($)</t>
        </is>
      </c>
      <c r="B1" s="2" t="inlineStr">
        <is>
          <t>Dec. 15, 2022</t>
        </is>
      </c>
      <c r="C1" s="2" t="inlineStr">
        <is>
          <t>Jun. 30, 2023</t>
        </is>
      </c>
      <c r="D1" s="2" t="inlineStr">
        <is>
          <t>Mar. 31, 2023</t>
        </is>
      </c>
      <c r="E1" s="2" t="inlineStr">
        <is>
          <t>Mar. 01, 2023</t>
        </is>
      </c>
      <c r="F1" s="2" t="inlineStr">
        <is>
          <t>Feb. 25, 2023</t>
        </is>
      </c>
      <c r="G1" s="2" t="inlineStr">
        <is>
          <t>Dec. 31, 2022</t>
        </is>
      </c>
      <c r="H1" s="2" t="inlineStr">
        <is>
          <t>Dec. 28, 2022</t>
        </is>
      </c>
      <c r="I1" s="2" t="inlineStr">
        <is>
          <t>Oct. 08, 2022</t>
        </is>
      </c>
      <c r="J1" s="2" t="inlineStr">
        <is>
          <t>Sep. 30, 2022</t>
        </is>
      </c>
      <c r="K1" s="2" t="inlineStr">
        <is>
          <t>Aug. 15, 2022</t>
        </is>
      </c>
      <c r="L1" s="2" t="inlineStr">
        <is>
          <t>Jul. 29, 2022</t>
        </is>
      </c>
      <c r="M1" s="2" t="inlineStr">
        <is>
          <t>Jul. 18, 2022</t>
        </is>
      </c>
      <c r="N1" s="2" t="inlineStr">
        <is>
          <t>Jun. 30, 2022</t>
        </is>
      </c>
      <c r="O1" s="2" t="inlineStr">
        <is>
          <t>Jun. 24, 2022</t>
        </is>
      </c>
      <c r="P1" s="2" t="inlineStr">
        <is>
          <t>May 31, 2022</t>
        </is>
      </c>
      <c r="Q1" s="2" t="inlineStr">
        <is>
          <t>May 25, 2022</t>
        </is>
      </c>
      <c r="R1" s="2" t="inlineStr">
        <is>
          <t>Sep. 22, 2020</t>
        </is>
      </c>
    </row>
    <row r="2">
      <c r="A2" s="4" t="inlineStr">
        <is>
          <t>Note Payabl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10" t="n">
        <v>0.025</v>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7500</v>
      </c>
    </row>
    <row r="5">
      <c r="A5" s="4" t="inlineStr">
        <is>
          <t>Notes payable</t>
        </is>
      </c>
      <c r="B5" s="4" t="inlineStr">
        <is>
          <t xml:space="preserve"> </t>
        </is>
      </c>
      <c r="C5" s="6" t="n">
        <v>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ote Payabl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15</v>
      </c>
      <c r="R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0000</v>
      </c>
      <c r="R8" s="4" t="inlineStr">
        <is>
          <t xml:space="preserve"> </t>
        </is>
      </c>
    </row>
    <row r="9">
      <c r="A9" s="4" t="inlineStr">
        <is>
          <t>Notes payable</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ayment of loan</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e Payable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15</v>
      </c>
      <c r="Q12" s="4" t="inlineStr">
        <is>
          <t xml:space="preserve"> </t>
        </is>
      </c>
      <c r="R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00000</v>
      </c>
      <c r="Q13" s="4" t="inlineStr">
        <is>
          <t xml:space="preserve"> </t>
        </is>
      </c>
      <c r="R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rued interest</t>
        </is>
      </c>
      <c r="B15" s="4" t="inlineStr">
        <is>
          <t xml:space="preserve"> </t>
        </is>
      </c>
      <c r="C15" s="5" t="n">
        <v>329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16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e Payable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15</v>
      </c>
      <c r="P17" s="4" t="inlineStr">
        <is>
          <t xml:space="preserve"> </t>
        </is>
      </c>
      <c r="Q17" s="4" t="inlineStr">
        <is>
          <t xml:space="preserve"> </t>
        </is>
      </c>
      <c r="R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00</v>
      </c>
      <c r="P18" s="4" t="inlineStr">
        <is>
          <t xml:space="preserve"> </t>
        </is>
      </c>
      <c r="Q18" s="4" t="inlineStr">
        <is>
          <t xml:space="preserve"> </t>
        </is>
      </c>
      <c r="R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rued interest</t>
        </is>
      </c>
      <c r="B20" s="4" t="inlineStr">
        <is>
          <t xml:space="preserve"> </t>
        </is>
      </c>
      <c r="C20" s="5" t="n">
        <v>30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1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e Payable 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15</v>
      </c>
      <c r="O22" s="4" t="inlineStr">
        <is>
          <t xml:space="preserve"> </t>
        </is>
      </c>
      <c r="P22" s="4" t="inlineStr">
        <is>
          <t xml:space="preserve"> </t>
        </is>
      </c>
      <c r="Q22" s="4" t="inlineStr">
        <is>
          <t xml:space="preserve"> </t>
        </is>
      </c>
      <c r="R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0000</v>
      </c>
      <c r="O23" s="4" t="inlineStr">
        <is>
          <t xml:space="preserve"> </t>
        </is>
      </c>
      <c r="P23" s="4" t="inlineStr">
        <is>
          <t xml:space="preserve"> </t>
        </is>
      </c>
      <c r="Q23" s="4" t="inlineStr">
        <is>
          <t xml:space="preserve"> </t>
        </is>
      </c>
      <c r="R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rued interest</t>
        </is>
      </c>
      <c r="B25" s="4" t="inlineStr">
        <is>
          <t xml:space="preserve"> </t>
        </is>
      </c>
      <c r="C25" s="5" t="n">
        <v>60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3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te Payable 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15</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rued interest</t>
        </is>
      </c>
      <c r="B30" s="4" t="inlineStr">
        <is>
          <t xml:space="preserve"> </t>
        </is>
      </c>
      <c r="C30" s="5" t="n">
        <v>115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46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te Payable 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1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rued interest</t>
        </is>
      </c>
      <c r="B35" s="4" t="inlineStr">
        <is>
          <t xml:space="preserve"> </t>
        </is>
      </c>
      <c r="C35" s="5" t="n">
        <v>5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5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ote Payable 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1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2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2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rued interest</t>
        </is>
      </c>
      <c r="B40" s="4" t="inlineStr">
        <is>
          <t xml:space="preserve"> </t>
        </is>
      </c>
      <c r="C40" s="5" t="n">
        <v>616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5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te Payable 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1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rued interest</t>
        </is>
      </c>
      <c r="B45" s="4" t="inlineStr">
        <is>
          <t xml:space="preserve"> </t>
        </is>
      </c>
      <c r="C45" s="5" t="n">
        <v>265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83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te Payable 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1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51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5" t="n">
        <v>451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rued interest</t>
        </is>
      </c>
      <c r="B50" s="4" t="inlineStr">
        <is>
          <t xml:space="preserve"> </t>
        </is>
      </c>
      <c r="C50" s="5" t="n">
        <v>996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te Payable 1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1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oa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6" t="n">
        <v>2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ccrued interest</t>
        </is>
      </c>
      <c r="B55" s="4" t="inlineStr">
        <is>
          <t xml:space="preserve"> </t>
        </is>
      </c>
      <c r="C55" s="5" t="n">
        <v>93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e Payable 1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9" t="n">
        <v>0.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an amount</t>
        </is>
      </c>
      <c r="B58" s="4" t="inlineStr">
        <is>
          <t xml:space="preserve"> </t>
        </is>
      </c>
      <c r="C58" s="4" t="inlineStr">
        <is>
          <t xml:space="preserve"> </t>
        </is>
      </c>
      <c r="D58" s="4" t="inlineStr">
        <is>
          <t xml:space="preserve"> </t>
        </is>
      </c>
      <c r="E58" s="4" t="inlineStr">
        <is>
          <t xml:space="preserve"> </t>
        </is>
      </c>
      <c r="F58" s="6" t="n">
        <v>9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tes payable</t>
        </is>
      </c>
      <c r="B59" s="4" t="inlineStr">
        <is>
          <t xml:space="preserve"> </t>
        </is>
      </c>
      <c r="C59" s="6" t="n">
        <v>0</v>
      </c>
      <c r="D59" s="4" t="inlineStr">
        <is>
          <t xml:space="preserve"> </t>
        </is>
      </c>
      <c r="E59" s="6" t="n">
        <v>9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rued interest</t>
        </is>
      </c>
      <c r="B60" s="4" t="inlineStr">
        <is>
          <t xml:space="preserve"> </t>
        </is>
      </c>
      <c r="C60" s="4" t="inlineStr">
        <is>
          <t xml:space="preserve"> </t>
        </is>
      </c>
      <c r="D60" s="6" t="n">
        <v>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vertible notes (Details) - USD ($)</t>
        </is>
      </c>
      <c r="B1" s="2" t="inlineStr">
        <is>
          <t>9 Months Ended</t>
        </is>
      </c>
      <c r="C1" s="2" t="inlineStr">
        <is>
          <t>12 Months Ended</t>
        </is>
      </c>
    </row>
    <row r="2">
      <c r="B2" s="2" t="inlineStr">
        <is>
          <t>Jun. 30, 2023</t>
        </is>
      </c>
      <c r="C2" s="2" t="inlineStr">
        <is>
          <t>Sep. 30, 2022</t>
        </is>
      </c>
    </row>
    <row r="3">
      <c r="A3" s="3" t="inlineStr">
        <is>
          <t>Convertible Notes</t>
        </is>
      </c>
      <c r="B3" s="4" t="inlineStr">
        <is>
          <t xml:space="preserve"> </t>
        </is>
      </c>
      <c r="C3" s="4" t="inlineStr">
        <is>
          <t xml:space="preserve"> </t>
        </is>
      </c>
    </row>
    <row r="4">
      <c r="A4" s="4" t="inlineStr">
        <is>
          <t>Carrying value of Convertible Notes</t>
        </is>
      </c>
      <c r="B4" s="6" t="n">
        <v>134732</v>
      </c>
      <c r="C4" s="6" t="n">
        <v>45000</v>
      </c>
    </row>
    <row r="5">
      <c r="A5" s="4" t="inlineStr">
        <is>
          <t>Convertible notes issued</t>
        </is>
      </c>
      <c r="B5" s="5" t="n">
        <v>202000</v>
      </c>
      <c r="C5" s="5" t="n">
        <v>267963</v>
      </c>
    </row>
    <row r="6">
      <c r="A6" s="4" t="inlineStr">
        <is>
          <t>Less: Conversion of principal</t>
        </is>
      </c>
      <c r="B6" s="5" t="n">
        <v>0</v>
      </c>
      <c r="C6" s="5" t="n">
        <v>0</v>
      </c>
    </row>
    <row r="7">
      <c r="A7" s="4" t="inlineStr">
        <is>
          <t>Less: debt discount</t>
        </is>
      </c>
      <c r="B7" s="5" t="n">
        <v>202000</v>
      </c>
      <c r="C7" s="5" t="n">
        <v>79236</v>
      </c>
    </row>
    <row r="8">
      <c r="A8" s="4" t="inlineStr">
        <is>
          <t>Add: amortization of discount</t>
        </is>
      </c>
      <c r="B8" s="5" t="n">
        <v>170315</v>
      </c>
      <c r="C8" s="5" t="n">
        <v>89732</v>
      </c>
    </row>
    <row r="9">
      <c r="A9" s="4" t="inlineStr">
        <is>
          <t>Carrying value of Convertible Notes, net</t>
        </is>
      </c>
      <c r="B9" s="6" t="n">
        <v>305047</v>
      </c>
      <c r="C9" s="6" t="n">
        <v>1347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66" customWidth="1" min="1" max="1"/>
    <col width="14" customWidth="1" min="2" max="2"/>
    <col width="13" customWidth="1" min="3" max="3"/>
    <col width="17" customWidth="1" min="4" max="4"/>
    <col width="15" customWidth="1" min="5" max="5"/>
    <col width="13" customWidth="1" min="6" max="6"/>
    <col width="17" customWidth="1" min="7" max="7"/>
    <col width="17" customWidth="1" min="8" max="8"/>
    <col width="14" customWidth="1" min="9" max="9"/>
    <col width="18" customWidth="1" min="10" max="10"/>
    <col width="18" customWidth="1" min="11" max="11"/>
    <col width="17"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vertible notes (Details Narrative) - USD ($)</t>
        </is>
      </c>
      <c r="E1" s="2" t="inlineStr">
        <is>
          <t>1 Months Ended</t>
        </is>
      </c>
      <c r="M1" s="2" t="inlineStr">
        <is>
          <t>12 Months Ended</t>
        </is>
      </c>
    </row>
    <row r="2">
      <c r="B2" s="2" t="inlineStr">
        <is>
          <t>Jun. 02, 2023</t>
        </is>
      </c>
      <c r="C2" s="2" t="inlineStr">
        <is>
          <t>May 08, 2023</t>
        </is>
      </c>
      <c r="D2" s="2" t="inlineStr">
        <is>
          <t>Jan. 12, 2023</t>
        </is>
      </c>
      <c r="E2" s="2" t="inlineStr">
        <is>
          <t>Jun. 20, 2023</t>
        </is>
      </c>
      <c r="F2" s="2" t="inlineStr">
        <is>
          <t>May 25, 2023</t>
        </is>
      </c>
      <c r="G2" s="2" t="inlineStr">
        <is>
          <t>Jan. 30, 2023</t>
        </is>
      </c>
      <c r="H2" s="2" t="inlineStr">
        <is>
          <t>Jan. 17, 2023</t>
        </is>
      </c>
      <c r="I2" s="2" t="inlineStr">
        <is>
          <t>Dec. 29, 2022</t>
        </is>
      </c>
      <c r="J2" s="2" t="inlineStr">
        <is>
          <t>Dec. 22, 2022</t>
        </is>
      </c>
      <c r="K2" s="2" t="inlineStr">
        <is>
          <t>Nov. 16, 2021</t>
        </is>
      </c>
      <c r="L2" s="2" t="inlineStr">
        <is>
          <t>Oct. 27, 2021</t>
        </is>
      </c>
      <c r="M2" s="2" t="inlineStr">
        <is>
          <t>Sep. 30, 2022</t>
        </is>
      </c>
      <c r="N2" s="2" t="inlineStr">
        <is>
          <t>Jun. 30, 2023</t>
        </is>
      </c>
      <c r="O2" s="2" t="inlineStr">
        <is>
          <t>Jun. 01, 2023</t>
        </is>
      </c>
      <c r="P2" s="2" t="inlineStr">
        <is>
          <t>Apr. 19, 2021</t>
        </is>
      </c>
      <c r="Q2" s="2" t="inlineStr">
        <is>
          <t>Apr. 18, 2021</t>
        </is>
      </c>
      <c r="R2" s="2" t="inlineStr">
        <is>
          <t>Apr. 17, 2021</t>
        </is>
      </c>
      <c r="S2" s="2" t="inlineStr">
        <is>
          <t>Apr. 16, 2021</t>
        </is>
      </c>
      <c r="T2" s="2" t="inlineStr">
        <is>
          <t>Sep. 22, 2020</t>
        </is>
      </c>
    </row>
    <row r="3">
      <c r="A3" s="4" t="inlineStr">
        <is>
          <t>Convertible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3000000</v>
      </c>
    </row>
    <row r="4">
      <c r="A4" s="4" t="inlineStr">
        <is>
          <t>Minimum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0000</v>
      </c>
    </row>
    <row r="5">
      <c r="A5" s="4" t="inlineStr">
        <is>
          <t>November 16, 2021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97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ovember 16, 2023</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tible equivale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vember 16,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497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November 16, 2023</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tible equivale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tible note</t>
        </is>
      </c>
      <c r="B16" s="4" t="inlineStr">
        <is>
          <t xml:space="preserve"> </t>
        </is>
      </c>
      <c r="C16" s="6" t="n">
        <v>13000</v>
      </c>
      <c r="D16" s="6" t="n">
        <v>15000</v>
      </c>
      <c r="E16" s="6" t="n">
        <v>8000</v>
      </c>
      <c r="F16" s="6" t="n">
        <v>3000</v>
      </c>
      <c r="G16" s="6" t="n">
        <v>24000</v>
      </c>
      <c r="H16" s="6" t="n">
        <v>13000</v>
      </c>
      <c r="I16" s="6" t="n">
        <v>115000</v>
      </c>
      <c r="J16" s="6" t="n">
        <v>9000</v>
      </c>
      <c r="K16" s="6" t="n">
        <v>34978</v>
      </c>
      <c r="L16" s="6" t="n">
        <v>24985</v>
      </c>
      <c r="M16" s="4" t="inlineStr">
        <is>
          <t xml:space="preserve"> </t>
        </is>
      </c>
      <c r="N16" s="4" t="inlineStr">
        <is>
          <t xml:space="preserve"> </t>
        </is>
      </c>
      <c r="O16" s="6" t="n">
        <v>2000</v>
      </c>
      <c r="P16" s="6" t="n">
        <v>25000</v>
      </c>
      <c r="Q16" s="6" t="n">
        <v>25000</v>
      </c>
      <c r="R16" s="6" t="n">
        <v>15000</v>
      </c>
      <c r="S16" s="6" t="n">
        <v>15000</v>
      </c>
      <c r="T16" s="5" t="n">
        <v>7360</v>
      </c>
    </row>
    <row r="17">
      <c r="A17" s="4" t="inlineStr">
        <is>
          <t>Interest rate</t>
        </is>
      </c>
      <c r="B17" s="9" t="n">
        <v>0.06</v>
      </c>
      <c r="C17" s="9" t="n">
        <v>0.06</v>
      </c>
      <c r="D17" s="9" t="n">
        <v>0.06</v>
      </c>
      <c r="E17" s="9" t="n">
        <v>0.06</v>
      </c>
      <c r="F17" s="9" t="n">
        <v>0.06</v>
      </c>
      <c r="G17" s="9" t="n">
        <v>0.06</v>
      </c>
      <c r="H17" s="9" t="n">
        <v>0.06</v>
      </c>
      <c r="I17" s="9" t="n">
        <v>0.06</v>
      </c>
      <c r="J17" s="9" t="n">
        <v>0.06</v>
      </c>
      <c r="K17" s="9" t="n">
        <v>0.06</v>
      </c>
      <c r="L17" s="9" t="n">
        <v>0.0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vertible equivalent rate</t>
        </is>
      </c>
      <c r="B18" s="9" t="n">
        <v>0.8</v>
      </c>
      <c r="C18" s="9" t="n">
        <v>0.8</v>
      </c>
      <c r="D18" s="9" t="n">
        <v>0.8</v>
      </c>
      <c r="E18" s="9" t="n">
        <v>0.8</v>
      </c>
      <c r="F18" s="9" t="n">
        <v>0.8</v>
      </c>
      <c r="G18" s="9" t="n">
        <v>0.8</v>
      </c>
      <c r="H18" s="9" t="n">
        <v>0.8</v>
      </c>
      <c r="I18" s="9" t="n">
        <v>0.9</v>
      </c>
      <c r="J18" s="9" t="n">
        <v>0.8</v>
      </c>
      <c r="K18" s="9" t="n">
        <v>0.8</v>
      </c>
      <c r="L18" s="9" t="n">
        <v>0.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554</v>
      </c>
      <c r="Q19" s="6" t="n">
        <v>1875</v>
      </c>
      <c r="R19" s="6" t="n">
        <v>500</v>
      </c>
      <c r="S19" s="6" t="n">
        <v>542</v>
      </c>
      <c r="T19" s="6" t="n">
        <v>117640</v>
      </c>
    </row>
    <row r="20">
      <c r="A20" s="4" t="inlineStr">
        <is>
          <t>Maturity date</t>
        </is>
      </c>
      <c r="B20" s="4" t="inlineStr">
        <is>
          <t>June 01, 2025</t>
        </is>
      </c>
      <c r="C20" s="4" t="inlineStr">
        <is>
          <t>May 08, 2025</t>
        </is>
      </c>
      <c r="D20" s="4" t="inlineStr">
        <is>
          <t>January 12, 2025</t>
        </is>
      </c>
      <c r="E20" s="4" t="inlineStr">
        <is>
          <t>June 20, 2025</t>
        </is>
      </c>
      <c r="F20" s="4" t="inlineStr">
        <is>
          <t>May 25, 2025</t>
        </is>
      </c>
      <c r="G20" s="4" t="inlineStr">
        <is>
          <t>January 30, 2025</t>
        </is>
      </c>
      <c r="H20" s="4" t="inlineStr">
        <is>
          <t>January 17, 2025</t>
        </is>
      </c>
      <c r="I20" s="4" t="inlineStr">
        <is>
          <t>June 27, 2023</t>
        </is>
      </c>
      <c r="J20" s="4" t="inlineStr">
        <is>
          <t>December 22, 2024</t>
        </is>
      </c>
      <c r="K20" s="4" t="inlineStr">
        <is>
          <t>November 16, 2023</t>
        </is>
      </c>
      <c r="L20" s="4" t="inlineStr">
        <is>
          <t>October 27, 2023</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es convers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The note bears an interest rate equal to 10% per annum and matures after one year from the date of subscription. The note is convertible at the rate equivalent to the lessor of $0.01 per share or a 20% discount to market based upon the 10-day Volume Weighted Average Price (VWAP) prior to Maturity. The Company intends to regularly issue notes payable which are convertible at a discount of the trading price of the Company’s common stock. Due to these provisions, the embedded conversion option qualified for derivative accounting under ASC 815-15, Derivatives and Hedging. The company assumed seven convertible note subscriptions totaling $125,000 with unrelated partie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notes converted into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8200000</v>
      </c>
      <c r="O22" s="4" t="inlineStr">
        <is>
          <t xml:space="preserve"> </t>
        </is>
      </c>
      <c r="P22" s="5" t="n">
        <v>2500000</v>
      </c>
      <c r="Q22" s="5" t="n">
        <v>2500000</v>
      </c>
      <c r="R22" s="5" t="n">
        <v>1500000</v>
      </c>
      <c r="S22" s="5" t="n">
        <v>1500000</v>
      </c>
      <c r="T22" s="4" t="inlineStr">
        <is>
          <t xml:space="preserve"> </t>
        </is>
      </c>
    </row>
    <row r="23">
      <c r="A23" s="4" t="inlineStr">
        <is>
          <t>Convertible notes converted into shares of common stock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50000</v>
      </c>
      <c r="Q23" s="6" t="n">
        <v>450000</v>
      </c>
      <c r="R23" s="6" t="n">
        <v>270000</v>
      </c>
      <c r="S23" s="6" t="n">
        <v>270000</v>
      </c>
      <c r="T23" s="4" t="inlineStr">
        <is>
          <t xml:space="preserve"> </t>
        </is>
      </c>
    </row>
    <row r="24">
      <c r="A24" s="4" t="inlineStr">
        <is>
          <t>Convertible notes converted into shares of common stock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0.18</v>
      </c>
      <c r="Q24" s="8" t="n">
        <v>0.18</v>
      </c>
      <c r="R24" s="8" t="n">
        <v>0.18</v>
      </c>
      <c r="S24" s="8" t="n">
        <v>0.18</v>
      </c>
      <c r="T24" s="4" t="inlineStr">
        <is>
          <t xml:space="preserve"> </t>
        </is>
      </c>
    </row>
  </sheetData>
  <mergeCells count="2">
    <mergeCell ref="A1:A2"/>
    <mergeCell ref="E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7" customWidth="1" min="2" max="2"/>
    <col width="16" customWidth="1" min="3" max="3"/>
  </cols>
  <sheetData>
    <row r="1">
      <c r="A1" s="1" t="inlineStr">
        <is>
          <t>Derivative Liability (Details) - $ / shares</t>
        </is>
      </c>
      <c r="B1" s="2" t="inlineStr">
        <is>
          <t>9 Months Ended</t>
        </is>
      </c>
      <c r="C1" s="2" t="inlineStr">
        <is>
          <t>12 Months Ended</t>
        </is>
      </c>
    </row>
    <row r="2">
      <c r="B2" s="2" t="inlineStr">
        <is>
          <t>Jun. 30, 2023</t>
        </is>
      </c>
      <c r="C2" s="2" t="inlineStr">
        <is>
          <t>Sep. 30, 2022</t>
        </is>
      </c>
    </row>
    <row r="3">
      <c r="A3" s="4" t="inlineStr">
        <is>
          <t>Shares of common stock issuable upon exercise of debt (in Shares)</t>
        </is>
      </c>
      <c r="B3" s="5" t="n">
        <v>52484033</v>
      </c>
      <c r="C3" s="5" t="n">
        <v>32900000</v>
      </c>
    </row>
    <row r="4">
      <c r="A4" s="4" t="inlineStr">
        <is>
          <t>Estimated market value of common stock on measurement date</t>
        </is>
      </c>
      <c r="B4" s="8" t="n">
        <v>0.04</v>
      </c>
      <c r="C4" s="6" t="n">
        <v>1</v>
      </c>
    </row>
    <row r="5">
      <c r="A5" s="4" t="inlineStr">
        <is>
          <t>Exercise price</t>
        </is>
      </c>
      <c r="B5" s="4" t="inlineStr">
        <is>
          <t xml:space="preserve"> </t>
        </is>
      </c>
      <c r="C5" s="8" t="n">
        <v>0.01</v>
      </c>
    </row>
    <row r="6">
      <c r="A6" s="4" t="inlineStr">
        <is>
          <t>Expected dividend yield</t>
        </is>
      </c>
      <c r="B6" s="9" t="n">
        <v>0</v>
      </c>
      <c r="C6" s="9" t="n">
        <v>0</v>
      </c>
    </row>
    <row r="7">
      <c r="A7" s="4" t="inlineStr">
        <is>
          <t>Expected volatility</t>
        </is>
      </c>
      <c r="B7" s="10" t="n">
        <v>2.3681</v>
      </c>
      <c r="C7" s="10" t="n">
        <v>0.6421</v>
      </c>
    </row>
    <row r="8">
      <c r="A8" s="4" t="inlineStr">
        <is>
          <t>Minimum [Member]</t>
        </is>
      </c>
      <c r="B8" s="4" t="inlineStr">
        <is>
          <t xml:space="preserve"> </t>
        </is>
      </c>
      <c r="C8" s="4" t="inlineStr">
        <is>
          <t xml:space="preserve"> </t>
        </is>
      </c>
    </row>
    <row r="9">
      <c r="A9" s="4" t="inlineStr">
        <is>
          <t>Exercise price</t>
        </is>
      </c>
      <c r="B9" s="8" t="n">
        <v>0.01</v>
      </c>
      <c r="C9" s="4" t="inlineStr">
        <is>
          <t xml:space="preserve"> </t>
        </is>
      </c>
    </row>
    <row r="10">
      <c r="A10" s="4" t="inlineStr">
        <is>
          <t>Risk free interest rate</t>
        </is>
      </c>
      <c r="B10" s="10" t="n">
        <v>0.0405</v>
      </c>
      <c r="C10" s="10" t="n">
        <v>0.0405</v>
      </c>
    </row>
    <row r="11">
      <c r="A11" s="4" t="inlineStr">
        <is>
          <t>Expected exercise term in years</t>
        </is>
      </c>
      <c r="B11" s="4" t="inlineStr">
        <is>
          <t>9 months 18 days</t>
        </is>
      </c>
      <c r="C11" s="4" t="inlineStr">
        <is>
          <t>7 months 6 days</t>
        </is>
      </c>
    </row>
    <row r="12">
      <c r="A12" s="4" t="inlineStr">
        <is>
          <t>Maximum [Member]</t>
        </is>
      </c>
      <c r="B12" s="4" t="inlineStr">
        <is>
          <t xml:space="preserve"> </t>
        </is>
      </c>
      <c r="C12" s="4" t="inlineStr">
        <is>
          <t xml:space="preserve"> </t>
        </is>
      </c>
    </row>
    <row r="13">
      <c r="A13" s="4" t="inlineStr">
        <is>
          <t>Exercise price</t>
        </is>
      </c>
      <c r="B13" s="8" t="n">
        <v>0.95</v>
      </c>
      <c r="C13" s="4" t="inlineStr">
        <is>
          <t xml:space="preserve"> </t>
        </is>
      </c>
    </row>
    <row r="14">
      <c r="A14" s="4" t="inlineStr">
        <is>
          <t>Risk free interest rate</t>
        </is>
      </c>
      <c r="B14" s="10" t="n">
        <v>0.0425</v>
      </c>
      <c r="C14" s="10" t="n">
        <v>0.0425</v>
      </c>
    </row>
    <row r="15">
      <c r="A15" s="4" t="inlineStr">
        <is>
          <t>Expected exercise term in years</t>
        </is>
      </c>
      <c r="B15" s="4" t="inlineStr">
        <is>
          <t>2 years</t>
        </is>
      </c>
      <c r="C15"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rivative Liability (Details 1) - USD ($)</t>
        </is>
      </c>
      <c r="B1" s="2" t="inlineStr">
        <is>
          <t>Jun. 30, 2023</t>
        </is>
      </c>
      <c r="C1" s="2" t="inlineStr">
        <is>
          <t>Sep. 30, 2022</t>
        </is>
      </c>
    </row>
    <row r="2">
      <c r="A2" s="4" t="inlineStr">
        <is>
          <t>Derivative Liability</t>
        </is>
      </c>
      <c r="B2" s="6" t="n">
        <v>788065</v>
      </c>
      <c r="C2" s="6" t="n">
        <v>3296143</v>
      </c>
    </row>
    <row r="3">
      <c r="A3" s="4" t="inlineStr">
        <is>
          <t>Fair Value Inputs Level 3 [Member]</t>
        </is>
      </c>
      <c r="B3" s="4" t="inlineStr">
        <is>
          <t xml:space="preserve"> </t>
        </is>
      </c>
      <c r="C3" s="4" t="inlineStr">
        <is>
          <t xml:space="preserve"> </t>
        </is>
      </c>
    </row>
    <row r="4">
      <c r="A4" s="4" t="inlineStr">
        <is>
          <t>Derivative Liability</t>
        </is>
      </c>
      <c r="B4" s="5" t="n">
        <v>788065</v>
      </c>
      <c r="C4" s="5" t="n">
        <v>3296143</v>
      </c>
    </row>
    <row r="5">
      <c r="A5" s="4" t="inlineStr">
        <is>
          <t>Quoted Market Price For Identical Assey Liabilities [Member]</t>
        </is>
      </c>
      <c r="B5" s="4" t="inlineStr">
        <is>
          <t xml:space="preserve"> </t>
        </is>
      </c>
      <c r="C5" s="4" t="inlineStr">
        <is>
          <t xml:space="preserve"> </t>
        </is>
      </c>
    </row>
    <row r="6">
      <c r="A6" s="4" t="inlineStr">
        <is>
          <t>Derivative Liability</t>
        </is>
      </c>
      <c r="B6" s="5" t="n">
        <v>0</v>
      </c>
      <c r="C6" s="5" t="n">
        <v>0</v>
      </c>
    </row>
    <row r="7">
      <c r="A7" s="4" t="inlineStr">
        <is>
          <t>Significant Other Observable Inputs [Member]</t>
        </is>
      </c>
      <c r="B7" s="4" t="inlineStr">
        <is>
          <t xml:space="preserve"> </t>
        </is>
      </c>
      <c r="C7" s="4" t="inlineStr">
        <is>
          <t xml:space="preserve"> </t>
        </is>
      </c>
    </row>
    <row r="8">
      <c r="A8" s="4" t="inlineStr">
        <is>
          <t>Derivative Liability</t>
        </is>
      </c>
      <c r="B8" s="6" t="n">
        <v>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Derivative Liability (Details 2) - USD ($)</t>
        </is>
      </c>
      <c r="B1" s="2" t="inlineStr">
        <is>
          <t>9 Months Ended</t>
        </is>
      </c>
      <c r="C1" s="2" t="inlineStr">
        <is>
          <t>12 Months Ended</t>
        </is>
      </c>
    </row>
    <row r="2">
      <c r="B2" s="2" t="inlineStr">
        <is>
          <t>Jun. 30, 2023</t>
        </is>
      </c>
      <c r="C2" s="2" t="inlineStr">
        <is>
          <t>Sep. 30, 2022</t>
        </is>
      </c>
    </row>
    <row r="3">
      <c r="A3" s="3" t="inlineStr">
        <is>
          <t>Derivative Liability</t>
        </is>
      </c>
      <c r="B3" s="4" t="inlineStr">
        <is>
          <t xml:space="preserve"> </t>
        </is>
      </c>
      <c r="C3" s="4" t="inlineStr">
        <is>
          <t xml:space="preserve"> </t>
        </is>
      </c>
    </row>
    <row r="4">
      <c r="A4" s="4" t="inlineStr">
        <is>
          <t>Derivative liability, beginning balance</t>
        </is>
      </c>
      <c r="B4" s="6" t="n">
        <v>3296143</v>
      </c>
      <c r="C4" s="6" t="n">
        <v>11070004</v>
      </c>
    </row>
    <row r="5">
      <c r="A5" s="4" t="inlineStr">
        <is>
          <t>Change in fair value of derivative liability</t>
        </is>
      </c>
      <c r="B5" s="5" t="n">
        <v>-2787303</v>
      </c>
      <c r="C5" s="5" t="n">
        <v>-8153029</v>
      </c>
    </row>
    <row r="6">
      <c r="A6" s="4" t="inlineStr">
        <is>
          <t>Addition of new derivative</t>
        </is>
      </c>
      <c r="B6" s="5" t="n">
        <v>279226</v>
      </c>
      <c r="C6" s="5" t="n">
        <v>379167</v>
      </c>
    </row>
    <row r="7">
      <c r="A7" s="4" t="inlineStr">
        <is>
          <t>Derivative liability, ending balance</t>
        </is>
      </c>
      <c r="B7" s="6" t="n">
        <v>2203855</v>
      </c>
      <c r="C7" s="6" t="n">
        <v>32961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rivative Liability (Details 3) - USD ($)</t>
        </is>
      </c>
      <c r="B1" s="2" t="inlineStr">
        <is>
          <t>9 Months Ended</t>
        </is>
      </c>
      <c r="C1" s="2" t="inlineStr">
        <is>
          <t>12 Months Ended</t>
        </is>
      </c>
    </row>
    <row r="2">
      <c r="B2" s="2" t="inlineStr">
        <is>
          <t>Jun. 30, 2023</t>
        </is>
      </c>
      <c r="C2" s="2" t="inlineStr">
        <is>
          <t>Sep. 30, 2022</t>
        </is>
      </c>
    </row>
    <row r="3">
      <c r="A3" s="3" t="inlineStr">
        <is>
          <t>Derivative Liability</t>
        </is>
      </c>
      <c r="B3" s="4" t="inlineStr">
        <is>
          <t xml:space="preserve"> </t>
        </is>
      </c>
      <c r="C3" s="4" t="inlineStr">
        <is>
          <t xml:space="preserve"> </t>
        </is>
      </c>
    </row>
    <row r="4">
      <c r="A4" s="4" t="inlineStr">
        <is>
          <t>Change in fair value of derivative liability at the beginning of period</t>
        </is>
      </c>
      <c r="B4" s="6" t="n">
        <v>3296143</v>
      </c>
      <c r="C4" s="6" t="n">
        <v>11070004</v>
      </c>
    </row>
    <row r="5">
      <c r="A5" s="4" t="inlineStr">
        <is>
          <t>Day one gains/(losses) on valuation</t>
        </is>
      </c>
      <c r="B5" s="5" t="n">
        <v>-77227</v>
      </c>
      <c r="C5" s="5" t="n">
        <v>111204</v>
      </c>
    </row>
    <row r="6">
      <c r="A6" s="4" t="inlineStr">
        <is>
          <t>Gains/(losses) from the change in fair value of derivative liability</t>
        </is>
      </c>
      <c r="B6" s="5" t="n">
        <v>-2430851</v>
      </c>
      <c r="C6" s="5" t="n">
        <v>-7885065</v>
      </c>
    </row>
    <row r="7">
      <c r="A7" s="4" t="inlineStr">
        <is>
          <t>Change in fair value of derivative liability at the end of the period</t>
        </is>
      </c>
      <c r="B7" s="6" t="n">
        <v>788065</v>
      </c>
      <c r="C7" s="6" t="n">
        <v>32961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Commitment and Contingencies (Details Narrative) - USD ($)</t>
        </is>
      </c>
      <c r="H1" s="2" t="inlineStr">
        <is>
          <t>1 Months Ended</t>
        </is>
      </c>
      <c r="K1" s="2" t="inlineStr">
        <is>
          <t>12 Months Ended</t>
        </is>
      </c>
    </row>
    <row r="2">
      <c r="B2" s="2" t="inlineStr">
        <is>
          <t>Aug. 08, 2022</t>
        </is>
      </c>
      <c r="C2" s="2" t="inlineStr">
        <is>
          <t>Feb. 07, 2022</t>
        </is>
      </c>
      <c r="D2" s="2" t="inlineStr">
        <is>
          <t>Jul. 13, 2021</t>
        </is>
      </c>
      <c r="E2" s="2" t="inlineStr">
        <is>
          <t>Jun. 10, 2021</t>
        </is>
      </c>
      <c r="F2" s="2" t="inlineStr">
        <is>
          <t>Jan. 12, 2021</t>
        </is>
      </c>
      <c r="G2" s="2" t="inlineStr">
        <is>
          <t>Jan. 11, 2021</t>
        </is>
      </c>
      <c r="H2" s="2" t="inlineStr">
        <is>
          <t>Jan. 24, 2022</t>
        </is>
      </c>
      <c r="I2" s="2" t="inlineStr">
        <is>
          <t>Jun. 30, 2021</t>
        </is>
      </c>
      <c r="J2" s="2" t="inlineStr">
        <is>
          <t>Aug. 31, 2020</t>
        </is>
      </c>
      <c r="K2" s="2" t="inlineStr">
        <is>
          <t>Sep. 30, 2021</t>
        </is>
      </c>
      <c r="L2" s="2" t="inlineStr">
        <is>
          <t>Jun. 30, 2023</t>
        </is>
      </c>
      <c r="M2" s="2" t="inlineStr">
        <is>
          <t>Sep. 30, 2022</t>
        </is>
      </c>
      <c r="N2" s="2" t="inlineStr">
        <is>
          <t>Jun. 02, 2020</t>
        </is>
      </c>
    </row>
    <row r="3">
      <c r="A3" s="4" t="inlineStr">
        <is>
          <t>Common shares valu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7994825</v>
      </c>
      <c r="M3" s="5" t="n">
        <v>47994825</v>
      </c>
      <c r="N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7" t="n">
        <v>0.001</v>
      </c>
      <c r="M4" s="7" t="n">
        <v>0.001</v>
      </c>
      <c r="N4" s="4" t="inlineStr">
        <is>
          <t xml:space="preserve"> </t>
        </is>
      </c>
    </row>
    <row r="5">
      <c r="A5" s="4" t="inlineStr">
        <is>
          <t>Cash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274</v>
      </c>
      <c r="M5" s="6" t="n">
        <v>12710</v>
      </c>
      <c r="N5" s="4" t="inlineStr">
        <is>
          <t xml:space="preserve"> </t>
        </is>
      </c>
    </row>
    <row r="6">
      <c r="A6" s="4" t="inlineStr">
        <is>
          <t>Restricted common shares issued during period</t>
        </is>
      </c>
      <c r="B6" s="4" t="inlineStr">
        <is>
          <t xml:space="preserve"> </t>
        </is>
      </c>
      <c r="C6" s="4" t="inlineStr">
        <is>
          <t xml:space="preserve"> </t>
        </is>
      </c>
      <c r="D6" s="4" t="inlineStr">
        <is>
          <t xml:space="preserve"> </t>
        </is>
      </c>
      <c r="E6" s="4" t="inlineStr">
        <is>
          <t xml:space="preserve"> </t>
        </is>
      </c>
      <c r="F6" s="4" t="inlineStr">
        <is>
          <t xml:space="preserve"> </t>
        </is>
      </c>
      <c r="G6" s="5" t="n">
        <v>13000000</v>
      </c>
      <c r="H6" s="5" t="n">
        <v>5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common shares issu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6" t="n">
        <v>234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wnership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interest, percentage</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ranet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ayment to Terranet</t>
        </is>
      </c>
      <c r="B11" s="6" t="n">
        <v>36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F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ary</t>
        </is>
      </c>
      <c r="B13" s="4" t="inlineStr">
        <is>
          <t xml:space="preserve"> </t>
        </is>
      </c>
      <c r="C13" s="4" t="inlineStr">
        <is>
          <t xml:space="preserve"> </t>
        </is>
      </c>
      <c r="D13" s="6" t="n">
        <v>4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EM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217</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common shares issued during period</t>
        </is>
      </c>
      <c r="B16" s="4" t="inlineStr">
        <is>
          <t xml:space="preserve"> </t>
        </is>
      </c>
      <c r="C16" s="4" t="inlineStr">
        <is>
          <t xml:space="preserve"> </t>
        </is>
      </c>
      <c r="D16" s="4" t="inlineStr">
        <is>
          <t xml:space="preserve"> </t>
        </is>
      </c>
      <c r="E16" s="5" t="n">
        <v>250000</v>
      </c>
      <c r="F16" s="4" t="inlineStr">
        <is>
          <t xml:space="preserve"> </t>
        </is>
      </c>
      <c r="G16" s="4" t="inlineStr">
        <is>
          <t xml:space="preserve"> </t>
        </is>
      </c>
      <c r="H16" s="4" t="inlineStr">
        <is>
          <t xml:space="preserve"> </t>
        </is>
      </c>
      <c r="I16" s="5" t="n">
        <v>25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common shares issued during period, value</t>
        </is>
      </c>
      <c r="B17" s="4" t="inlineStr">
        <is>
          <t xml:space="preserve"> </t>
        </is>
      </c>
      <c r="C17" s="4" t="inlineStr">
        <is>
          <t xml:space="preserve"> </t>
        </is>
      </c>
      <c r="D17" s="4" t="inlineStr">
        <is>
          <t xml:space="preserve"> </t>
        </is>
      </c>
      <c r="E17" s="6" t="n">
        <v>542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vances to AEMG members</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r. Anui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hares valu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v>
      </c>
      <c r="L20" s="4" t="inlineStr">
        <is>
          <t xml:space="preserve"> </t>
        </is>
      </c>
      <c r="M20" s="4" t="inlineStr">
        <is>
          <t xml:space="preserve"> </t>
        </is>
      </c>
      <c r="N20" s="4" t="inlineStr">
        <is>
          <t xml:space="preserve"> </t>
        </is>
      </c>
    </row>
    <row r="21">
      <c r="A21" s="4" t="inlineStr">
        <is>
          <t>Common shares compensation valu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53500</v>
      </c>
      <c r="L21" s="4" t="inlineStr">
        <is>
          <t xml:space="preserve"> </t>
        </is>
      </c>
      <c r="M21" s="4" t="inlineStr">
        <is>
          <t xml:space="preserve"> </t>
        </is>
      </c>
      <c r="N21" s="4" t="inlineStr">
        <is>
          <t xml:space="preserve"> </t>
        </is>
      </c>
    </row>
    <row r="22">
      <c r="A22" s="4" t="inlineStr">
        <is>
          <t>Cash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v>
      </c>
      <c r="L22" s="4" t="inlineStr">
        <is>
          <t xml:space="preserve"> </t>
        </is>
      </c>
      <c r="M22" s="4" t="inlineStr">
        <is>
          <t xml:space="preserve"> </t>
        </is>
      </c>
      <c r="N22" s="4" t="inlineStr">
        <is>
          <t xml:space="preserve"> </t>
        </is>
      </c>
    </row>
    <row r="23">
      <c r="A23" s="4" t="inlineStr">
        <is>
          <t>Cash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000</v>
      </c>
      <c r="L23" s="4" t="inlineStr">
        <is>
          <t xml:space="preserve"> </t>
        </is>
      </c>
      <c r="M23" s="4" t="inlineStr">
        <is>
          <t xml:space="preserve"> </t>
        </is>
      </c>
      <c r="N23" s="4" t="inlineStr">
        <is>
          <t xml:space="preserve"> </t>
        </is>
      </c>
    </row>
    <row r="24">
      <c r="A24" s="4" t="inlineStr">
        <is>
          <t>Month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ultant services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00</v>
      </c>
      <c r="K25" s="4" t="inlineStr">
        <is>
          <t xml:space="preserve"> </t>
        </is>
      </c>
      <c r="L25" s="4" t="inlineStr">
        <is>
          <t xml:space="preserve"> </t>
        </is>
      </c>
      <c r="M25" s="4" t="inlineStr">
        <is>
          <t xml:space="preserve"> </t>
        </is>
      </c>
      <c r="N25" s="4" t="inlineStr">
        <is>
          <t xml:space="preserve"> </t>
        </is>
      </c>
    </row>
    <row r="26">
      <c r="A26" s="4" t="inlineStr">
        <is>
          <t>Month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sultant services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00</v>
      </c>
      <c r="K27" s="4" t="inlineStr">
        <is>
          <t xml:space="preserve"> </t>
        </is>
      </c>
      <c r="L27" s="4" t="inlineStr">
        <is>
          <t xml:space="preserve"> </t>
        </is>
      </c>
      <c r="M27" s="4" t="inlineStr">
        <is>
          <t xml:space="preserve"> </t>
        </is>
      </c>
      <c r="N27" s="4" t="inlineStr">
        <is>
          <t xml:space="preserve"> </t>
        </is>
      </c>
    </row>
    <row r="28">
      <c r="A28" s="4" t="inlineStr">
        <is>
          <t>Month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ultant services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00</v>
      </c>
      <c r="K29" s="4" t="inlineStr">
        <is>
          <t xml:space="preserve"> </t>
        </is>
      </c>
      <c r="L29" s="4" t="inlineStr">
        <is>
          <t xml:space="preserve"> </t>
        </is>
      </c>
      <c r="M29" s="4" t="inlineStr">
        <is>
          <t xml:space="preserve"> </t>
        </is>
      </c>
      <c r="N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ject ownership interest</t>
        </is>
      </c>
      <c r="B31" s="4" t="inlineStr">
        <is>
          <t xml:space="preserve"> </t>
        </is>
      </c>
      <c r="C31" s="9" t="n">
        <v>0.7</v>
      </c>
      <c r="D31" s="4" t="inlineStr">
        <is>
          <t xml:space="preserve"> </t>
        </is>
      </c>
      <c r="E31" s="4" t="inlineStr">
        <is>
          <t xml:space="preserve"> </t>
        </is>
      </c>
      <c r="F31" s="4" t="inlineStr">
        <is>
          <t xml:space="preserve"> </t>
        </is>
      </c>
      <c r="G31" s="4" t="inlineStr">
        <is>
          <t xml:space="preserve"> </t>
        </is>
      </c>
      <c r="H31" s="9" t="n">
        <v>0.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hares valu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0000</v>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4" t="inlineStr">
        <is>
          <t xml:space="preserve"> </t>
        </is>
      </c>
      <c r="L33" s="4" t="inlineStr">
        <is>
          <t xml:space="preserve"> </t>
        </is>
      </c>
      <c r="M33" s="4" t="inlineStr">
        <is>
          <t xml:space="preserve"> </t>
        </is>
      </c>
      <c r="N33" s="7" t="n">
        <v>0.001</v>
      </c>
    </row>
    <row r="34">
      <c r="A34" s="4" t="inlineStr">
        <is>
          <t>Common shares compensation valu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00000</v>
      </c>
    </row>
    <row r="35">
      <c r="A35" s="4" t="inlineStr">
        <is>
          <t>Cash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00</v>
      </c>
    </row>
    <row r="36">
      <c r="A36" s="4" t="inlineStr">
        <is>
          <t>Salary</t>
        </is>
      </c>
      <c r="B36" s="4" t="inlineStr">
        <is>
          <t xml:space="preserve"> </t>
        </is>
      </c>
      <c r="C36" s="4" t="inlineStr">
        <is>
          <t xml:space="preserve"> </t>
        </is>
      </c>
      <c r="D36" s="4" t="inlineStr">
        <is>
          <t xml:space="preserve"> </t>
        </is>
      </c>
      <c r="E36" s="4" t="inlineStr">
        <is>
          <t xml:space="preserve"> </t>
        </is>
      </c>
      <c r="F36" s="6" t="n">
        <v>4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common shares issued during period</t>
        </is>
      </c>
      <c r="B37" s="4" t="inlineStr">
        <is>
          <t xml:space="preserve"> </t>
        </is>
      </c>
      <c r="C37" s="4" t="inlineStr">
        <is>
          <t xml:space="preserve"> </t>
        </is>
      </c>
      <c r="D37" s="4" t="inlineStr">
        <is>
          <t xml:space="preserve"> </t>
        </is>
      </c>
      <c r="E37" s="5" t="n">
        <v>2000000</v>
      </c>
      <c r="F37" s="4" t="inlineStr">
        <is>
          <t xml:space="preserve"> </t>
        </is>
      </c>
      <c r="G37" s="5" t="n">
        <v>13000000</v>
      </c>
      <c r="H37" s="5" t="n">
        <v>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common shares issued during period, value</t>
        </is>
      </c>
      <c r="B38" s="4" t="inlineStr">
        <is>
          <t xml:space="preserve"> </t>
        </is>
      </c>
      <c r="C38" s="4" t="inlineStr">
        <is>
          <t xml:space="preserve"> </t>
        </is>
      </c>
      <c r="D38" s="4" t="inlineStr">
        <is>
          <t xml:space="preserve"> </t>
        </is>
      </c>
      <c r="E38" s="4" t="inlineStr">
        <is>
          <t xml:space="preserve"> </t>
        </is>
      </c>
      <c r="F38" s="4" t="inlineStr">
        <is>
          <t xml:space="preserve"> </t>
        </is>
      </c>
      <c r="G38" s="6" t="n">
        <v>234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ultant services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00</v>
      </c>
      <c r="K39" s="4" t="inlineStr">
        <is>
          <t xml:space="preserve"> </t>
        </is>
      </c>
      <c r="L39" s="4" t="inlineStr">
        <is>
          <t xml:space="preserve"> </t>
        </is>
      </c>
      <c r="M39" s="4" t="inlineStr">
        <is>
          <t xml:space="preserve"> </t>
        </is>
      </c>
      <c r="N39" s="4" t="inlineStr">
        <is>
          <t xml:space="preserve"> </t>
        </is>
      </c>
    </row>
  </sheetData>
  <mergeCells count="2">
    <mergeCell ref="A1:A2"/>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2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3" customWidth="1" min="6" max="6"/>
    <col width="15" customWidth="1" min="7" max="7"/>
    <col width="15"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mmon stock (Details Narrativeaa) - USD ($)</t>
        </is>
      </c>
      <c r="D1" s="2" t="inlineStr">
        <is>
          <t>1 Months Ended</t>
        </is>
      </c>
      <c r="G1" s="2" t="inlineStr">
        <is>
          <t>3 Months Ended</t>
        </is>
      </c>
      <c r="H1" s="2" t="inlineStr">
        <is>
          <t>5 Months Ended</t>
        </is>
      </c>
    </row>
    <row r="2">
      <c r="B2" s="2" t="inlineStr">
        <is>
          <t>Jun. 10, 2021</t>
        </is>
      </c>
      <c r="C2" s="2" t="inlineStr">
        <is>
          <t>Jan. 11, 2021</t>
        </is>
      </c>
      <c r="D2" s="2" t="inlineStr">
        <is>
          <t>Jan. 24, 2022</t>
        </is>
      </c>
      <c r="E2" s="2" t="inlineStr">
        <is>
          <t>Jun. 30, 2021</t>
        </is>
      </c>
      <c r="F2" s="2" t="inlineStr">
        <is>
          <t>May 28, 2020</t>
        </is>
      </c>
      <c r="G2" s="2" t="inlineStr">
        <is>
          <t>Sep. 30, 2021</t>
        </is>
      </c>
      <c r="H2" s="2" t="inlineStr">
        <is>
          <t>Sep. 30, 2020</t>
        </is>
      </c>
      <c r="I2" s="2" t="inlineStr">
        <is>
          <t>Jun. 30, 2023</t>
        </is>
      </c>
      <c r="J2" s="2" t="inlineStr">
        <is>
          <t>Jun. 20, 2023</t>
        </is>
      </c>
      <c r="K2" s="2" t="inlineStr">
        <is>
          <t>Jun. 01, 2023</t>
        </is>
      </c>
      <c r="L2" s="2" t="inlineStr">
        <is>
          <t>May 25, 2023</t>
        </is>
      </c>
      <c r="M2" s="2" t="inlineStr">
        <is>
          <t>May 08, 2023</t>
        </is>
      </c>
      <c r="N2" s="2" t="inlineStr">
        <is>
          <t>Jan. 30, 2023</t>
        </is>
      </c>
      <c r="O2" s="2" t="inlineStr">
        <is>
          <t>Jan. 17, 2023</t>
        </is>
      </c>
      <c r="P2" s="2" t="inlineStr">
        <is>
          <t>Jan. 12, 2023</t>
        </is>
      </c>
      <c r="Q2" s="2" t="inlineStr">
        <is>
          <t>Dec. 29, 2022</t>
        </is>
      </c>
      <c r="R2" s="2" t="inlineStr">
        <is>
          <t>Dec. 22, 2022</t>
        </is>
      </c>
      <c r="S2" s="2" t="inlineStr">
        <is>
          <t>Sep. 30, 2022</t>
        </is>
      </c>
      <c r="T2" s="2" t="inlineStr">
        <is>
          <t>Nov. 16, 2021</t>
        </is>
      </c>
      <c r="U2" s="2" t="inlineStr">
        <is>
          <t>Oct. 28, 2021</t>
        </is>
      </c>
      <c r="V2" s="2" t="inlineStr">
        <is>
          <t>Oct. 27, 2021</t>
        </is>
      </c>
      <c r="W2" s="2" t="inlineStr">
        <is>
          <t>Oct. 21, 2021</t>
        </is>
      </c>
      <c r="X2" s="2" t="inlineStr">
        <is>
          <t>Oct. 06, 2021</t>
        </is>
      </c>
      <c r="Y2" s="2" t="inlineStr">
        <is>
          <t>Apr. 19, 2021</t>
        </is>
      </c>
      <c r="Z2" s="2" t="inlineStr">
        <is>
          <t>Apr. 18, 2021</t>
        </is>
      </c>
      <c r="AA2" s="2" t="inlineStr">
        <is>
          <t>Apr. 17, 2021</t>
        </is>
      </c>
      <c r="AB2" s="2" t="inlineStr">
        <is>
          <t>Apr. 16, 2021</t>
        </is>
      </c>
      <c r="AC2" s="2" t="inlineStr">
        <is>
          <t>Sep. 22, 2020</t>
        </is>
      </c>
    </row>
    <row r="3">
      <c r="A3" s="4" t="inlineStr">
        <is>
          <t>Stock value issued for sevices (in Dollars)</t>
        </is>
      </c>
      <c r="B3" s="4" t="inlineStr">
        <is>
          <t xml:space="preserve"> </t>
        </is>
      </c>
      <c r="C3" s="4" t="inlineStr">
        <is>
          <t xml:space="preserve"> </t>
        </is>
      </c>
      <c r="D3" s="4" t="inlineStr">
        <is>
          <t xml:space="preserve"> </t>
        </is>
      </c>
      <c r="E3" s="4" t="inlineStr">
        <is>
          <t xml:space="preserve"> </t>
        </is>
      </c>
      <c r="F3" s="6" t="n">
        <v>15000</v>
      </c>
      <c r="G3" s="4" t="inlineStr">
        <is>
          <t xml:space="preserve"> </t>
        </is>
      </c>
      <c r="H3" s="6" t="n">
        <v>132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tock issued for services</t>
        </is>
      </c>
      <c r="B4" s="4" t="inlineStr">
        <is>
          <t xml:space="preserve"> </t>
        </is>
      </c>
      <c r="C4" s="4" t="inlineStr">
        <is>
          <t xml:space="preserve"> </t>
        </is>
      </c>
      <c r="D4" s="4" t="inlineStr">
        <is>
          <t xml:space="preserve"> </t>
        </is>
      </c>
      <c r="E4" s="4" t="inlineStr">
        <is>
          <t xml:space="preserve"> </t>
        </is>
      </c>
      <c r="F4" s="5" t="n">
        <v>15000000</v>
      </c>
      <c r="G4" s="4" t="inlineStr">
        <is>
          <t xml:space="preserve"> </t>
        </is>
      </c>
      <c r="H4" s="5" t="n">
        <v>13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9948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799482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Restricted common shares issued during period</t>
        </is>
      </c>
      <c r="B6" s="4" t="inlineStr">
        <is>
          <t xml:space="preserve"> </t>
        </is>
      </c>
      <c r="C6" s="5" t="n">
        <v>13000000</v>
      </c>
      <c r="D6" s="5" t="n">
        <v>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Restricted common shares issued during period, value</t>
        </is>
      </c>
      <c r="B7" s="4" t="inlineStr">
        <is>
          <t xml:space="preserve"> </t>
        </is>
      </c>
      <c r="C7" s="6" t="n">
        <v>23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ceived funds from unrelated third party, amount</t>
        </is>
      </c>
      <c r="B8" s="4" t="inlineStr">
        <is>
          <t xml:space="preserve"> </t>
        </is>
      </c>
      <c r="C8" s="4" t="inlineStr">
        <is>
          <t xml:space="preserve"> </t>
        </is>
      </c>
      <c r="D8" s="4" t="inlineStr">
        <is>
          <t xml:space="preserve"> </t>
        </is>
      </c>
      <c r="E8" s="4" t="inlineStr">
        <is>
          <t xml:space="preserve"> </t>
        </is>
      </c>
      <c r="F8" s="4" t="inlineStr">
        <is>
          <t xml:space="preserve"> </t>
        </is>
      </c>
      <c r="G8" s="6" t="n">
        <v>11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Unrelated third party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75000</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nvertible notes received from unrelated thir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25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Received funds from unrelated third party in exchang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44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mmon stock, par value (in Dollars per share)</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7" t="n">
        <v>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0.001</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ayment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300000</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ancellation and return of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2250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ancel and return treasu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95644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ancel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1000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3000000</v>
      </c>
    </row>
    <row r="18">
      <c r="A18" s="4" t="inlineStr">
        <is>
          <t>Convertible 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vertibl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000</v>
      </c>
      <c r="K19" s="6" t="n">
        <v>2000</v>
      </c>
      <c r="L19" s="6" t="n">
        <v>3000</v>
      </c>
      <c r="M19" s="6" t="n">
        <v>13000</v>
      </c>
      <c r="N19" s="6" t="n">
        <v>24000</v>
      </c>
      <c r="O19" s="6" t="n">
        <v>13000</v>
      </c>
      <c r="P19" s="6" t="n">
        <v>15000</v>
      </c>
      <c r="Q19" s="6" t="n">
        <v>115000</v>
      </c>
      <c r="R19" s="6" t="n">
        <v>9000</v>
      </c>
      <c r="S19" s="4" t="inlineStr">
        <is>
          <t xml:space="preserve"> </t>
        </is>
      </c>
      <c r="T19" s="6" t="n">
        <v>34978</v>
      </c>
      <c r="U19" s="4" t="inlineStr">
        <is>
          <t xml:space="preserve"> </t>
        </is>
      </c>
      <c r="V19" s="6" t="n">
        <v>24985</v>
      </c>
      <c r="W19" s="4" t="inlineStr">
        <is>
          <t xml:space="preserve"> </t>
        </is>
      </c>
      <c r="X19" s="4" t="inlineStr">
        <is>
          <t xml:space="preserve"> </t>
        </is>
      </c>
      <c r="Y19" s="6" t="n">
        <v>25000</v>
      </c>
      <c r="Z19" s="6" t="n">
        <v>25000</v>
      </c>
      <c r="AA19" s="6" t="n">
        <v>15000</v>
      </c>
      <c r="AB19" s="6" t="n">
        <v>15000</v>
      </c>
      <c r="AC19" s="5" t="n">
        <v>7360</v>
      </c>
    </row>
    <row r="20">
      <c r="A20" s="4" t="inlineStr">
        <is>
          <t>Convertible notes converted into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2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2500000</v>
      </c>
      <c r="Z20" s="5" t="n">
        <v>2500000</v>
      </c>
      <c r="AA20" s="5" t="n">
        <v>1500000</v>
      </c>
      <c r="AB20" s="5" t="n">
        <v>1500000</v>
      </c>
      <c r="AC20" s="4" t="inlineStr">
        <is>
          <t xml:space="preserve"> </t>
        </is>
      </c>
    </row>
    <row r="21">
      <c r="A21" s="4" t="inlineStr">
        <is>
          <t>Convertible notes converted into shares of common stock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450000</v>
      </c>
      <c r="Z21" s="6" t="n">
        <v>450000</v>
      </c>
      <c r="AA21" s="6" t="n">
        <v>270000</v>
      </c>
      <c r="AB21" s="6" t="n">
        <v>270000</v>
      </c>
      <c r="AC21" s="4" t="inlineStr">
        <is>
          <t xml:space="preserve"> </t>
        </is>
      </c>
    </row>
    <row r="22">
      <c r="A22" s="4" t="inlineStr">
        <is>
          <t>Convertible notes converted into shares of common stock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8" t="n">
        <v>0.18</v>
      </c>
      <c r="Z22" s="8" t="n">
        <v>0.18</v>
      </c>
      <c r="AA22" s="8" t="n">
        <v>0.18</v>
      </c>
      <c r="AB22" s="8" t="n">
        <v>0.18</v>
      </c>
      <c r="AC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5554</v>
      </c>
      <c r="Z23" s="6" t="n">
        <v>1875</v>
      </c>
      <c r="AA23" s="6" t="n">
        <v>500</v>
      </c>
      <c r="AB23" s="6" t="n">
        <v>542</v>
      </c>
      <c r="AC23" s="6" t="n">
        <v>117640</v>
      </c>
    </row>
    <row r="24">
      <c r="A24" s="4" t="inlineStr">
        <is>
          <t>AEM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stricted common shares issued during period</t>
        </is>
      </c>
      <c r="B25" s="5" t="n">
        <v>250000</v>
      </c>
      <c r="C25" s="4" t="inlineStr">
        <is>
          <t xml:space="preserve"> </t>
        </is>
      </c>
      <c r="D25" s="4" t="inlineStr">
        <is>
          <t xml:space="preserve"> </t>
        </is>
      </c>
      <c r="E25" s="5" t="n">
        <v>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stricted common shares issued during period, value</t>
        </is>
      </c>
      <c r="B26" s="6" t="n">
        <v>54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11" t="n">
        <v>0.021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 (Details Narrative)</t>
        </is>
      </c>
      <c r="B1" s="2" t="inlineStr">
        <is>
          <t>May 08, 2023</t>
        </is>
      </c>
    </row>
    <row r="2">
      <c r="A2" s="3" t="inlineStr">
        <is>
          <t>Subsequent Event</t>
        </is>
      </c>
      <c r="B2" s="4" t="inlineStr">
        <is>
          <t xml:space="preserve"> </t>
        </is>
      </c>
    </row>
    <row r="3">
      <c r="A3" s="4" t="inlineStr">
        <is>
          <t>Description of trading period</t>
        </is>
      </c>
      <c r="B3" s="4" t="inlineStr">
        <is>
          <t>The note is convertible at a rate equivalent to 80% of the average of the two lowest trading prices during the thirty-trading day period ending on the latest complete trading day prior to the conversion date, the 30 days</t>
        </is>
      </c>
    </row>
    <row r="4">
      <c r="A4" s="4" t="inlineStr">
        <is>
          <t>Bearing interest rate</t>
        </is>
      </c>
      <c r="B4" s="9" t="n">
        <v>0.06</v>
      </c>
    </row>
    <row r="5">
      <c r="A5" s="4" t="inlineStr">
        <is>
          <t>Maturity term</t>
        </is>
      </c>
      <c r="B5" s="4" t="inlineStr">
        <is>
          <t>2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15695</v>
      </c>
      <c r="C4" s="6" t="n">
        <v>119000</v>
      </c>
      <c r="D4" s="6" t="n">
        <v>64695</v>
      </c>
      <c r="E4" s="6" t="n">
        <v>279500</v>
      </c>
    </row>
    <row r="5">
      <c r="A5" s="4" t="inlineStr">
        <is>
          <t>Professional fees</t>
        </is>
      </c>
      <c r="B5" s="5" t="n">
        <v>6350</v>
      </c>
      <c r="C5" s="5" t="n">
        <v>135853</v>
      </c>
      <c r="D5" s="5" t="n">
        <v>59819</v>
      </c>
      <c r="E5" s="5" t="n">
        <v>351884</v>
      </c>
    </row>
    <row r="6">
      <c r="A6" s="4" t="inlineStr">
        <is>
          <t>General and administrative expenses</t>
        </is>
      </c>
      <c r="B6" s="5" t="n">
        <v>33944</v>
      </c>
      <c r="C6" s="5" t="n">
        <v>51220</v>
      </c>
      <c r="D6" s="5" t="n">
        <v>159828</v>
      </c>
      <c r="E6" s="5" t="n">
        <v>149904</v>
      </c>
    </row>
    <row r="7">
      <c r="A7" s="4" t="inlineStr">
        <is>
          <t>Total Operating Expenses</t>
        </is>
      </c>
      <c r="B7" s="5" t="n">
        <v>55989</v>
      </c>
      <c r="C7" s="5" t="n">
        <v>306073</v>
      </c>
      <c r="D7" s="5" t="n">
        <v>284343</v>
      </c>
      <c r="E7" s="5" t="n">
        <v>781288</v>
      </c>
    </row>
    <row r="8">
      <c r="A8" s="4" t="inlineStr">
        <is>
          <t>Loss from operations</t>
        </is>
      </c>
      <c r="B8" s="5" t="n">
        <v>-55989</v>
      </c>
      <c r="C8" s="5" t="n">
        <v>-306073</v>
      </c>
      <c r="D8" s="5" t="n">
        <v>-284343</v>
      </c>
      <c r="E8" s="5" t="n">
        <v>-78128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derivative</t>
        </is>
      </c>
      <c r="B10" s="5" t="n">
        <v>1519016</v>
      </c>
      <c r="C10" s="5" t="n">
        <v>-4966388</v>
      </c>
      <c r="D10" s="5" t="n">
        <v>2787304</v>
      </c>
      <c r="E10" s="5" t="n">
        <v>-497920</v>
      </c>
    </row>
    <row r="11">
      <c r="A11" s="4" t="inlineStr">
        <is>
          <t>Amortization of discount</t>
        </is>
      </c>
      <c r="B11" s="5" t="n">
        <v>-46069</v>
      </c>
      <c r="C11" s="5" t="n">
        <v>-33451</v>
      </c>
      <c r="D11" s="5" t="n">
        <v>-170315</v>
      </c>
      <c r="E11" s="5" t="n">
        <v>-55492</v>
      </c>
    </row>
    <row r="12">
      <c r="A12" s="4" t="inlineStr">
        <is>
          <t>Other income</t>
        </is>
      </c>
      <c r="B12" s="5" t="n">
        <v>0</v>
      </c>
      <c r="C12" s="5" t="n">
        <v>0</v>
      </c>
      <c r="D12" s="5" t="n">
        <v>0</v>
      </c>
      <c r="E12" s="5" t="n">
        <v>11419</v>
      </c>
    </row>
    <row r="13">
      <c r="A13" s="4" t="inlineStr">
        <is>
          <t>Interest expense</t>
        </is>
      </c>
      <c r="B13" s="5" t="n">
        <v>-88695</v>
      </c>
      <c r="C13" s="5" t="n">
        <v>-9572</v>
      </c>
      <c r="D13" s="5" t="n">
        <v>-157346</v>
      </c>
      <c r="E13" s="5" t="n">
        <v>-14939</v>
      </c>
    </row>
    <row r="14">
      <c r="A14" s="4" t="inlineStr">
        <is>
          <t>Total other income (expense)</t>
        </is>
      </c>
      <c r="B14" s="5" t="n">
        <v>1384251</v>
      </c>
      <c r="C14" s="5" t="n">
        <v>-5009411</v>
      </c>
      <c r="D14" s="5" t="n">
        <v>2459643</v>
      </c>
      <c r="E14" s="5" t="n">
        <v>-556933</v>
      </c>
    </row>
    <row r="15">
      <c r="A15" s="4" t="inlineStr">
        <is>
          <t>Net loss before income tax provision</t>
        </is>
      </c>
      <c r="B15" s="5" t="n">
        <v>1328262</v>
      </c>
      <c r="C15" s="5" t="n">
        <v>-5315484</v>
      </c>
      <c r="D15" s="5" t="n">
        <v>2175300</v>
      </c>
      <c r="E15" s="5" t="n">
        <v>-1338221</v>
      </c>
    </row>
    <row r="16">
      <c r="A16" s="4" t="inlineStr">
        <is>
          <t>Net income (loss)</t>
        </is>
      </c>
      <c r="B16" s="6" t="n">
        <v>1328262</v>
      </c>
      <c r="C16" s="6" t="n">
        <v>-5315484</v>
      </c>
      <c r="D16" s="6" t="n">
        <v>2175300</v>
      </c>
      <c r="E16" s="6" t="n">
        <v>-1338221</v>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Basic and diluted</t>
        </is>
      </c>
      <c r="B18" s="8" t="n">
        <v>0.03</v>
      </c>
      <c r="C18" s="8" t="n">
        <v>-0.11</v>
      </c>
      <c r="D18" s="8" t="n">
        <v>0.05</v>
      </c>
      <c r="E18" s="8" t="n">
        <v>-0.03</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47994825</v>
      </c>
      <c r="C20" s="5" t="n">
        <v>47994825</v>
      </c>
      <c r="D20" s="5" t="n">
        <v>47994825</v>
      </c>
      <c r="E20" s="5" t="n">
        <v>500627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39" customWidth="1" min="5" max="5"/>
    <col width="49" customWidth="1" min="6" max="6"/>
  </cols>
  <sheetData>
    <row r="1">
      <c r="A1" s="1" t="inlineStr">
        <is>
          <t>CONDENSED CONSOLIDATED STATEMENT OF STOCKHOLDERS DEFICIT (UNAUDITED) - USD ($)</t>
        </is>
      </c>
      <c r="B1" s="2" t="inlineStr">
        <is>
          <t>Total</t>
        </is>
      </c>
      <c r="C1" s="2" t="inlineStr">
        <is>
          <t>Common Stock</t>
        </is>
      </c>
      <c r="D1" s="2" t="inlineStr">
        <is>
          <t>Capital Deficency [Member]</t>
        </is>
      </c>
      <c r="E1" s="2" t="inlineStr">
        <is>
          <t>Stock Subscription Recievable [Member]</t>
        </is>
      </c>
      <c r="F1" s="2" t="inlineStr">
        <is>
          <t>Retained Earnings (Accumulated Deficit) [Member]</t>
        </is>
      </c>
    </row>
    <row r="2">
      <c r="A2" s="4" t="inlineStr">
        <is>
          <t>Balance, shares at Sep. 30, 2021</t>
        </is>
      </c>
      <c r="B2" s="4" t="inlineStr">
        <is>
          <t xml:space="preserve"> </t>
        </is>
      </c>
      <c r="C2" s="5" t="n">
        <v>51201265</v>
      </c>
      <c r="D2" s="4" t="inlineStr">
        <is>
          <t xml:space="preserve"> </t>
        </is>
      </c>
      <c r="E2" s="4" t="inlineStr">
        <is>
          <t xml:space="preserve"> </t>
        </is>
      </c>
      <c r="F2" s="4" t="inlineStr">
        <is>
          <t xml:space="preserve"> </t>
        </is>
      </c>
    </row>
    <row r="3">
      <c r="A3" s="4" t="inlineStr">
        <is>
          <t>Balance, amount at Sep. 30, 2021</t>
        </is>
      </c>
      <c r="B3" s="6" t="n">
        <v>-11679115</v>
      </c>
      <c r="C3" s="6" t="n">
        <v>51201</v>
      </c>
      <c r="D3" s="6" t="n">
        <v>1822827</v>
      </c>
      <c r="E3" s="6" t="n">
        <v>-75000</v>
      </c>
      <c r="F3" s="6" t="n">
        <v>-13478144</v>
      </c>
    </row>
    <row r="4">
      <c r="A4" s="4" t="inlineStr">
        <is>
          <t>Common stock subscriptions received</t>
        </is>
      </c>
      <c r="B4" s="5" t="n">
        <v>75000</v>
      </c>
      <c r="C4" s="4" t="inlineStr">
        <is>
          <t xml:space="preserve"> </t>
        </is>
      </c>
      <c r="D4" s="4" t="inlineStr">
        <is>
          <t xml:space="preserve"> </t>
        </is>
      </c>
      <c r="E4" s="5" t="n">
        <v>75000</v>
      </c>
      <c r="F4" s="4" t="inlineStr">
        <is>
          <t xml:space="preserve"> </t>
        </is>
      </c>
    </row>
    <row r="5">
      <c r="A5" s="4" t="inlineStr">
        <is>
          <t>In-kind contribution</t>
        </is>
      </c>
      <c r="B5" s="5" t="n">
        <v>15000</v>
      </c>
      <c r="C5" s="4" t="inlineStr">
        <is>
          <t xml:space="preserve"> </t>
        </is>
      </c>
      <c r="D5" s="5" t="n">
        <v>15000</v>
      </c>
      <c r="E5" s="4" t="inlineStr">
        <is>
          <t xml:space="preserve"> </t>
        </is>
      </c>
      <c r="F5" s="4" t="inlineStr">
        <is>
          <t xml:space="preserve"> </t>
        </is>
      </c>
    </row>
    <row r="6">
      <c r="A6" s="4" t="inlineStr">
        <is>
          <t>Net loss</t>
        </is>
      </c>
      <c r="B6" s="5" t="n">
        <v>2867579</v>
      </c>
      <c r="C6" s="6" t="n">
        <v>0</v>
      </c>
      <c r="D6" s="5" t="n">
        <v>0</v>
      </c>
      <c r="E6" s="5" t="n">
        <v>0</v>
      </c>
      <c r="F6" s="5" t="n">
        <v>2867579</v>
      </c>
    </row>
    <row r="7">
      <c r="A7" s="4" t="inlineStr">
        <is>
          <t>Balance, shares at Dec. 31, 2021</t>
        </is>
      </c>
      <c r="B7" s="4" t="inlineStr">
        <is>
          <t xml:space="preserve"> </t>
        </is>
      </c>
      <c r="C7" s="5" t="n">
        <v>51201265</v>
      </c>
      <c r="D7" s="4" t="inlineStr">
        <is>
          <t xml:space="preserve"> </t>
        </is>
      </c>
      <c r="E7" s="4" t="inlineStr">
        <is>
          <t xml:space="preserve"> </t>
        </is>
      </c>
      <c r="F7" s="4" t="inlineStr">
        <is>
          <t xml:space="preserve"> </t>
        </is>
      </c>
    </row>
    <row r="8">
      <c r="A8" s="4" t="inlineStr">
        <is>
          <t>Balance, amount at Dec. 31, 2021</t>
        </is>
      </c>
      <c r="B8" s="5" t="n">
        <v>-8721536</v>
      </c>
      <c r="C8" s="6" t="n">
        <v>51201</v>
      </c>
      <c r="D8" s="5" t="n">
        <v>1837827</v>
      </c>
      <c r="E8" s="5" t="n">
        <v>0</v>
      </c>
      <c r="F8" s="5" t="n">
        <v>-10610564</v>
      </c>
    </row>
    <row r="9">
      <c r="A9" s="4" t="inlineStr">
        <is>
          <t>Balance, shares at Sep. 30, 2021</t>
        </is>
      </c>
      <c r="B9" s="4" t="inlineStr">
        <is>
          <t xml:space="preserve"> </t>
        </is>
      </c>
      <c r="C9" s="5" t="n">
        <v>51201265</v>
      </c>
      <c r="D9" s="4" t="inlineStr">
        <is>
          <t xml:space="preserve"> </t>
        </is>
      </c>
      <c r="E9" s="4" t="inlineStr">
        <is>
          <t xml:space="preserve"> </t>
        </is>
      </c>
      <c r="F9" s="4" t="inlineStr">
        <is>
          <t xml:space="preserve"> </t>
        </is>
      </c>
    </row>
    <row r="10">
      <c r="A10" s="4" t="inlineStr">
        <is>
          <t>Balance, amount at Sep. 30, 2021</t>
        </is>
      </c>
      <c r="B10" s="5" t="n">
        <v>-11679115</v>
      </c>
      <c r="C10" s="6" t="n">
        <v>51201</v>
      </c>
      <c r="D10" s="5" t="n">
        <v>1822827</v>
      </c>
      <c r="E10" s="5" t="n">
        <v>-75000</v>
      </c>
      <c r="F10" s="5" t="n">
        <v>-13478144</v>
      </c>
    </row>
    <row r="11">
      <c r="A11" s="4" t="inlineStr">
        <is>
          <t>Net loss</t>
        </is>
      </c>
      <c r="B11" s="5" t="n">
        <v>-1338221</v>
      </c>
      <c r="C11" s="4" t="inlineStr">
        <is>
          <t xml:space="preserve"> </t>
        </is>
      </c>
      <c r="D11" s="4" t="inlineStr">
        <is>
          <t xml:space="preserve"> </t>
        </is>
      </c>
      <c r="E11" s="4" t="inlineStr">
        <is>
          <t xml:space="preserve"> </t>
        </is>
      </c>
      <c r="F11" s="4" t="inlineStr">
        <is>
          <t xml:space="preserve"> </t>
        </is>
      </c>
    </row>
    <row r="12">
      <c r="A12" s="4" t="inlineStr">
        <is>
          <t>Balance, shares at Jun. 30, 2022</t>
        </is>
      </c>
      <c r="B12" s="4" t="inlineStr">
        <is>
          <t xml:space="preserve"> </t>
        </is>
      </c>
      <c r="C12" s="5" t="n">
        <v>47994825</v>
      </c>
      <c r="D12" s="4" t="inlineStr">
        <is>
          <t xml:space="preserve"> </t>
        </is>
      </c>
      <c r="E12" s="4" t="inlineStr">
        <is>
          <t xml:space="preserve"> </t>
        </is>
      </c>
      <c r="F12" s="4" t="inlineStr">
        <is>
          <t xml:space="preserve"> </t>
        </is>
      </c>
    </row>
    <row r="13">
      <c r="A13" s="4" t="inlineStr">
        <is>
          <t>Balance, amount at Jun. 30, 2022</t>
        </is>
      </c>
      <c r="B13" s="5" t="n">
        <v>-12897337</v>
      </c>
      <c r="C13" s="6" t="n">
        <v>47995</v>
      </c>
      <c r="D13" s="5" t="n">
        <v>1871033</v>
      </c>
      <c r="E13" s="5" t="n">
        <v>0</v>
      </c>
      <c r="F13" s="5" t="n">
        <v>-14816365</v>
      </c>
    </row>
    <row r="14">
      <c r="A14" s="4" t="inlineStr">
        <is>
          <t>Balance, shares at Dec. 31, 2021</t>
        </is>
      </c>
      <c r="B14" s="4" t="inlineStr">
        <is>
          <t xml:space="preserve"> </t>
        </is>
      </c>
      <c r="C14" s="5" t="n">
        <v>51201265</v>
      </c>
      <c r="D14" s="4" t="inlineStr">
        <is>
          <t xml:space="preserve"> </t>
        </is>
      </c>
      <c r="E14" s="4" t="inlineStr">
        <is>
          <t xml:space="preserve"> </t>
        </is>
      </c>
      <c r="F14" s="4" t="inlineStr">
        <is>
          <t xml:space="preserve"> </t>
        </is>
      </c>
    </row>
    <row r="15">
      <c r="A15" s="4" t="inlineStr">
        <is>
          <t>Balance, amount at Dec. 31, 2021</t>
        </is>
      </c>
      <c r="B15" s="5" t="n">
        <v>-8721536</v>
      </c>
      <c r="C15" s="6" t="n">
        <v>51201</v>
      </c>
      <c r="D15" s="5" t="n">
        <v>1837827</v>
      </c>
      <c r="E15" s="5" t="n">
        <v>0</v>
      </c>
      <c r="F15" s="5" t="n">
        <v>-10610564</v>
      </c>
    </row>
    <row r="16">
      <c r="A16" s="4" t="inlineStr">
        <is>
          <t>In-kind contribution</t>
        </is>
      </c>
      <c r="B16" s="5" t="n">
        <v>15000</v>
      </c>
      <c r="C16" s="4" t="inlineStr">
        <is>
          <t xml:space="preserve"> </t>
        </is>
      </c>
      <c r="D16" s="5" t="n">
        <v>15000</v>
      </c>
      <c r="E16" s="4" t="inlineStr">
        <is>
          <t xml:space="preserve"> </t>
        </is>
      </c>
      <c r="F16" s="4" t="inlineStr">
        <is>
          <t xml:space="preserve"> </t>
        </is>
      </c>
    </row>
    <row r="17">
      <c r="A17" s="4" t="inlineStr">
        <is>
          <t>Net loss</t>
        </is>
      </c>
      <c r="B17" s="5" t="n">
        <v>1109684</v>
      </c>
      <c r="C17" s="6" t="n">
        <v>0</v>
      </c>
      <c r="D17" s="5" t="n">
        <v>0</v>
      </c>
      <c r="E17" s="5" t="n">
        <v>0</v>
      </c>
      <c r="F17" s="5" t="n">
        <v>1109684</v>
      </c>
    </row>
    <row r="18">
      <c r="A18" s="4" t="inlineStr">
        <is>
          <t>Common stock cancelled, shares</t>
        </is>
      </c>
      <c r="B18" s="4" t="inlineStr">
        <is>
          <t xml:space="preserve"> </t>
        </is>
      </c>
      <c r="C18" s="5" t="n">
        <v>-3206440</v>
      </c>
      <c r="D18" s="4" t="inlineStr">
        <is>
          <t xml:space="preserve"> </t>
        </is>
      </c>
      <c r="E18" s="4" t="inlineStr">
        <is>
          <t xml:space="preserve"> </t>
        </is>
      </c>
      <c r="F18" s="4" t="inlineStr">
        <is>
          <t xml:space="preserve"> </t>
        </is>
      </c>
    </row>
    <row r="19">
      <c r="A19" s="4" t="inlineStr">
        <is>
          <t>Common stock cancelled, amount</t>
        </is>
      </c>
      <c r="B19" s="5" t="n">
        <v>0</v>
      </c>
      <c r="C19" s="6" t="n">
        <v>-3206</v>
      </c>
      <c r="D19" s="5" t="n">
        <v>3206</v>
      </c>
      <c r="E19" s="4" t="inlineStr">
        <is>
          <t xml:space="preserve"> </t>
        </is>
      </c>
      <c r="F19" s="4" t="inlineStr">
        <is>
          <t xml:space="preserve"> </t>
        </is>
      </c>
    </row>
    <row r="20">
      <c r="A20" s="4" t="inlineStr">
        <is>
          <t>Balance, shares at Mar. 31, 2022</t>
        </is>
      </c>
      <c r="B20" s="4" t="inlineStr">
        <is>
          <t xml:space="preserve"> </t>
        </is>
      </c>
      <c r="C20" s="5" t="n">
        <v>47994825</v>
      </c>
      <c r="D20" s="4" t="inlineStr">
        <is>
          <t xml:space="preserve"> </t>
        </is>
      </c>
      <c r="E20" s="4" t="inlineStr">
        <is>
          <t xml:space="preserve"> </t>
        </is>
      </c>
      <c r="F20" s="4" t="inlineStr">
        <is>
          <t xml:space="preserve"> </t>
        </is>
      </c>
    </row>
    <row r="21">
      <c r="A21" s="4" t="inlineStr">
        <is>
          <t>Balance, amount at Mar. 31, 2022</t>
        </is>
      </c>
      <c r="B21" s="5" t="n">
        <v>-7596852</v>
      </c>
      <c r="C21" s="6" t="n">
        <v>47995</v>
      </c>
      <c r="D21" s="5" t="n">
        <v>1856033</v>
      </c>
      <c r="E21" s="5" t="n">
        <v>0</v>
      </c>
      <c r="F21" s="5" t="n">
        <v>-9500881</v>
      </c>
    </row>
    <row r="22">
      <c r="A22" s="4" t="inlineStr">
        <is>
          <t>In-kind contribution</t>
        </is>
      </c>
      <c r="B22" s="5" t="n">
        <v>15000</v>
      </c>
      <c r="C22" s="4" t="inlineStr">
        <is>
          <t xml:space="preserve"> </t>
        </is>
      </c>
      <c r="D22" s="5" t="n">
        <v>15000</v>
      </c>
      <c r="E22" s="4" t="inlineStr">
        <is>
          <t xml:space="preserve"> </t>
        </is>
      </c>
      <c r="F22" s="4" t="inlineStr">
        <is>
          <t xml:space="preserve"> </t>
        </is>
      </c>
    </row>
    <row r="23">
      <c r="A23" s="4" t="inlineStr">
        <is>
          <t>Net loss</t>
        </is>
      </c>
      <c r="B23" s="5" t="n">
        <v>-5315484</v>
      </c>
      <c r="C23" s="6" t="n">
        <v>0</v>
      </c>
      <c r="D23" s="5" t="n">
        <v>0</v>
      </c>
      <c r="E23" s="5" t="n">
        <v>0</v>
      </c>
      <c r="F23" s="5" t="n">
        <v>-5315484</v>
      </c>
    </row>
    <row r="24">
      <c r="A24" s="4" t="inlineStr">
        <is>
          <t>Balance, shares at Jun. 30, 2022</t>
        </is>
      </c>
      <c r="B24" s="4" t="inlineStr">
        <is>
          <t xml:space="preserve"> </t>
        </is>
      </c>
      <c r="C24" s="5" t="n">
        <v>47994825</v>
      </c>
      <c r="D24" s="4" t="inlineStr">
        <is>
          <t xml:space="preserve"> </t>
        </is>
      </c>
      <c r="E24" s="4" t="inlineStr">
        <is>
          <t xml:space="preserve"> </t>
        </is>
      </c>
      <c r="F24" s="4" t="inlineStr">
        <is>
          <t xml:space="preserve"> </t>
        </is>
      </c>
    </row>
    <row r="25">
      <c r="A25" s="4" t="inlineStr">
        <is>
          <t>Balance, amount at Jun. 30, 2022</t>
        </is>
      </c>
      <c r="B25" s="5" t="n">
        <v>-12897337</v>
      </c>
      <c r="C25" s="6" t="n">
        <v>47995</v>
      </c>
      <c r="D25" s="5" t="n">
        <v>1871033</v>
      </c>
      <c r="E25" s="5" t="n">
        <v>0</v>
      </c>
      <c r="F25" s="5" t="n">
        <v>-14816365</v>
      </c>
    </row>
    <row r="26">
      <c r="A26" s="4" t="inlineStr">
        <is>
          <t>Balance, shares at Sep. 30, 2022</t>
        </is>
      </c>
      <c r="B26" s="4" t="inlineStr">
        <is>
          <t xml:space="preserve"> </t>
        </is>
      </c>
      <c r="C26" s="5" t="n">
        <v>47994825</v>
      </c>
      <c r="D26" s="4" t="inlineStr">
        <is>
          <t xml:space="preserve"> </t>
        </is>
      </c>
      <c r="E26" s="4" t="inlineStr">
        <is>
          <t xml:space="preserve"> </t>
        </is>
      </c>
      <c r="F26" s="4" t="inlineStr">
        <is>
          <t xml:space="preserve"> </t>
        </is>
      </c>
    </row>
    <row r="27">
      <c r="A27" s="4" t="inlineStr">
        <is>
          <t>Balance, amount at Sep. 30, 2022</t>
        </is>
      </c>
      <c r="B27" s="5" t="n">
        <v>-4615241</v>
      </c>
      <c r="C27" s="6" t="n">
        <v>47995</v>
      </c>
      <c r="D27" s="5" t="n">
        <v>1886034</v>
      </c>
      <c r="E27" s="5" t="n">
        <v>0</v>
      </c>
      <c r="F27" s="5" t="n">
        <v>-6549269</v>
      </c>
    </row>
    <row r="28">
      <c r="A28" s="4" t="inlineStr">
        <is>
          <t>In-kind contribution</t>
        </is>
      </c>
      <c r="B28" s="5" t="n">
        <v>15000</v>
      </c>
      <c r="C28" s="4" t="inlineStr">
        <is>
          <t xml:space="preserve"> </t>
        </is>
      </c>
      <c r="D28" s="5" t="n">
        <v>15000</v>
      </c>
      <c r="E28" s="4" t="inlineStr">
        <is>
          <t xml:space="preserve"> </t>
        </is>
      </c>
      <c r="F28" s="4" t="inlineStr">
        <is>
          <t xml:space="preserve"> </t>
        </is>
      </c>
    </row>
    <row r="29">
      <c r="A29" s="4" t="inlineStr">
        <is>
          <t>Net loss</t>
        </is>
      </c>
      <c r="B29" s="5" t="n">
        <v>101680</v>
      </c>
      <c r="C29" s="6" t="n">
        <v>0</v>
      </c>
      <c r="D29" s="5" t="n">
        <v>0</v>
      </c>
      <c r="E29" s="5" t="n">
        <v>0</v>
      </c>
      <c r="F29" s="5" t="n">
        <v>101680</v>
      </c>
    </row>
    <row r="30">
      <c r="A30" s="4" t="inlineStr">
        <is>
          <t>Balance, shares at Dec. 31, 2022</t>
        </is>
      </c>
      <c r="B30" s="4" t="inlineStr">
        <is>
          <t xml:space="preserve"> </t>
        </is>
      </c>
      <c r="C30" s="5" t="n">
        <v>47994825</v>
      </c>
      <c r="D30" s="4" t="inlineStr">
        <is>
          <t xml:space="preserve"> </t>
        </is>
      </c>
      <c r="E30" s="4" t="inlineStr">
        <is>
          <t xml:space="preserve"> </t>
        </is>
      </c>
      <c r="F30" s="4" t="inlineStr">
        <is>
          <t xml:space="preserve"> </t>
        </is>
      </c>
    </row>
    <row r="31">
      <c r="A31" s="4" t="inlineStr">
        <is>
          <t>Balance, amount at Dec. 31, 2022</t>
        </is>
      </c>
      <c r="B31" s="5" t="n">
        <v>-4498561</v>
      </c>
      <c r="C31" s="6" t="n">
        <v>47995</v>
      </c>
      <c r="D31" s="5" t="n">
        <v>1901034</v>
      </c>
      <c r="E31" s="5" t="n">
        <v>0</v>
      </c>
      <c r="F31" s="5" t="n">
        <v>-6447589</v>
      </c>
    </row>
    <row r="32">
      <c r="A32" s="4" t="inlineStr">
        <is>
          <t>Balance, shares at Sep. 30, 2022</t>
        </is>
      </c>
      <c r="B32" s="4" t="inlineStr">
        <is>
          <t xml:space="preserve"> </t>
        </is>
      </c>
      <c r="C32" s="5" t="n">
        <v>47994825</v>
      </c>
      <c r="D32" s="4" t="inlineStr">
        <is>
          <t xml:space="preserve"> </t>
        </is>
      </c>
      <c r="E32" s="4" t="inlineStr">
        <is>
          <t xml:space="preserve"> </t>
        </is>
      </c>
      <c r="F32" s="4" t="inlineStr">
        <is>
          <t xml:space="preserve"> </t>
        </is>
      </c>
    </row>
    <row r="33">
      <c r="A33" s="4" t="inlineStr">
        <is>
          <t>Balance, amount at Sep. 30, 2022</t>
        </is>
      </c>
      <c r="B33" s="5" t="n">
        <v>-4615241</v>
      </c>
      <c r="C33" s="6" t="n">
        <v>47995</v>
      </c>
      <c r="D33" s="5" t="n">
        <v>1886034</v>
      </c>
      <c r="E33" s="5" t="n">
        <v>0</v>
      </c>
      <c r="F33" s="5" t="n">
        <v>-6549269</v>
      </c>
    </row>
    <row r="34">
      <c r="A34" s="4" t="inlineStr">
        <is>
          <t>Net loss</t>
        </is>
      </c>
      <c r="B34" s="5" t="n">
        <v>2175300</v>
      </c>
      <c r="C34" s="4" t="inlineStr">
        <is>
          <t xml:space="preserve"> </t>
        </is>
      </c>
      <c r="D34" s="4" t="inlineStr">
        <is>
          <t xml:space="preserve"> </t>
        </is>
      </c>
      <c r="E34" s="4" t="inlineStr">
        <is>
          <t xml:space="preserve"> </t>
        </is>
      </c>
      <c r="F34" s="4" t="inlineStr">
        <is>
          <t xml:space="preserve"> </t>
        </is>
      </c>
    </row>
    <row r="35">
      <c r="A35" s="4" t="inlineStr">
        <is>
          <t>Balance, shares at Jun. 30, 2023</t>
        </is>
      </c>
      <c r="B35" s="4" t="inlineStr">
        <is>
          <t xml:space="preserve"> </t>
        </is>
      </c>
      <c r="C35" s="5" t="n">
        <v>47994825</v>
      </c>
      <c r="D35" s="4" t="inlineStr">
        <is>
          <t xml:space="preserve"> </t>
        </is>
      </c>
      <c r="E35" s="4" t="inlineStr">
        <is>
          <t xml:space="preserve"> </t>
        </is>
      </c>
      <c r="F35" s="4" t="inlineStr">
        <is>
          <t xml:space="preserve"> </t>
        </is>
      </c>
    </row>
    <row r="36">
      <c r="A36" s="4" t="inlineStr">
        <is>
          <t>Balance, amount at Jun. 30, 2023</t>
        </is>
      </c>
      <c r="B36" s="5" t="n">
        <v>-2394941</v>
      </c>
      <c r="C36" s="6" t="n">
        <v>47995</v>
      </c>
      <c r="D36" s="5" t="n">
        <v>1931034</v>
      </c>
      <c r="E36" s="5" t="n">
        <v>0</v>
      </c>
      <c r="F36" s="5" t="n">
        <v>-4373970</v>
      </c>
    </row>
    <row r="37">
      <c r="A37" s="4" t="inlineStr">
        <is>
          <t>Balance, shares at Dec. 31, 2022</t>
        </is>
      </c>
      <c r="B37" s="4" t="inlineStr">
        <is>
          <t xml:space="preserve"> </t>
        </is>
      </c>
      <c r="C37" s="5" t="n">
        <v>47994825</v>
      </c>
      <c r="D37" s="4" t="inlineStr">
        <is>
          <t xml:space="preserve"> </t>
        </is>
      </c>
      <c r="E37" s="4" t="inlineStr">
        <is>
          <t xml:space="preserve"> </t>
        </is>
      </c>
      <c r="F37" s="4" t="inlineStr">
        <is>
          <t xml:space="preserve"> </t>
        </is>
      </c>
    </row>
    <row r="38">
      <c r="A38" s="4" t="inlineStr">
        <is>
          <t>Balance, amount at Dec. 31, 2022</t>
        </is>
      </c>
      <c r="B38" s="5" t="n">
        <v>-4498561</v>
      </c>
      <c r="C38" s="6" t="n">
        <v>47995</v>
      </c>
      <c r="D38" s="5" t="n">
        <v>1901034</v>
      </c>
      <c r="E38" s="5" t="n">
        <v>0</v>
      </c>
      <c r="F38" s="5" t="n">
        <v>-6447589</v>
      </c>
    </row>
    <row r="39">
      <c r="A39" s="4" t="inlineStr">
        <is>
          <t>In-kind contribution</t>
        </is>
      </c>
      <c r="B39" s="5" t="n">
        <v>15000</v>
      </c>
      <c r="C39" s="4" t="inlineStr">
        <is>
          <t xml:space="preserve"> </t>
        </is>
      </c>
      <c r="D39" s="5" t="n">
        <v>15000</v>
      </c>
      <c r="E39" s="4" t="inlineStr">
        <is>
          <t xml:space="preserve"> </t>
        </is>
      </c>
      <c r="F39" s="4" t="inlineStr">
        <is>
          <t xml:space="preserve"> </t>
        </is>
      </c>
    </row>
    <row r="40">
      <c r="A40" s="4" t="inlineStr">
        <is>
          <t>Net loss</t>
        </is>
      </c>
      <c r="B40" s="5" t="n">
        <v>745358</v>
      </c>
      <c r="C40" s="6" t="n">
        <v>0</v>
      </c>
      <c r="D40" s="5" t="n">
        <v>0</v>
      </c>
      <c r="E40" s="5" t="n">
        <v>0</v>
      </c>
      <c r="F40" s="5" t="n">
        <v>745358</v>
      </c>
    </row>
    <row r="41">
      <c r="A41" s="4" t="inlineStr">
        <is>
          <t>Balance, shares at Mar. 31, 2023</t>
        </is>
      </c>
      <c r="B41" s="4" t="inlineStr">
        <is>
          <t xml:space="preserve"> </t>
        </is>
      </c>
      <c r="C41" s="5" t="n">
        <v>47994825</v>
      </c>
      <c r="D41" s="4" t="inlineStr">
        <is>
          <t xml:space="preserve"> </t>
        </is>
      </c>
      <c r="E41" s="4" t="inlineStr">
        <is>
          <t xml:space="preserve"> </t>
        </is>
      </c>
      <c r="F41" s="4" t="inlineStr">
        <is>
          <t xml:space="preserve"> </t>
        </is>
      </c>
    </row>
    <row r="42">
      <c r="A42" s="4" t="inlineStr">
        <is>
          <t>Balance, amount at Mar. 31, 2023</t>
        </is>
      </c>
      <c r="B42" s="5" t="n">
        <v>-3738203</v>
      </c>
      <c r="C42" s="6" t="n">
        <v>47995</v>
      </c>
      <c r="D42" s="5" t="n">
        <v>1916034</v>
      </c>
      <c r="E42" s="5" t="n">
        <v>0</v>
      </c>
      <c r="F42" s="5" t="n">
        <v>-5702231</v>
      </c>
    </row>
    <row r="43">
      <c r="A43" s="4" t="inlineStr">
        <is>
          <t>In-kind contribution</t>
        </is>
      </c>
      <c r="B43" s="5" t="n">
        <v>15000</v>
      </c>
      <c r="C43" s="4" t="inlineStr">
        <is>
          <t xml:space="preserve"> </t>
        </is>
      </c>
      <c r="D43" s="5" t="n">
        <v>15000</v>
      </c>
      <c r="E43" s="4" t="inlineStr">
        <is>
          <t xml:space="preserve"> </t>
        </is>
      </c>
      <c r="F43" s="4" t="inlineStr">
        <is>
          <t xml:space="preserve"> </t>
        </is>
      </c>
    </row>
    <row r="44">
      <c r="A44" s="4" t="inlineStr">
        <is>
          <t>Net loss</t>
        </is>
      </c>
      <c r="B44" s="5" t="n">
        <v>1328262</v>
      </c>
      <c r="C44" s="6" t="n">
        <v>0</v>
      </c>
      <c r="D44" s="5" t="n">
        <v>0</v>
      </c>
      <c r="E44" s="5" t="n">
        <v>0</v>
      </c>
      <c r="F44" s="5" t="n">
        <v>1328262</v>
      </c>
    </row>
    <row r="45">
      <c r="A45" s="4" t="inlineStr">
        <is>
          <t>Balance, shares at Jun. 30, 2023</t>
        </is>
      </c>
      <c r="B45" s="4" t="inlineStr">
        <is>
          <t xml:space="preserve"> </t>
        </is>
      </c>
      <c r="C45" s="5" t="n">
        <v>47994825</v>
      </c>
      <c r="D45" s="4" t="inlineStr">
        <is>
          <t xml:space="preserve"> </t>
        </is>
      </c>
      <c r="E45" s="4" t="inlineStr">
        <is>
          <t xml:space="preserve"> </t>
        </is>
      </c>
      <c r="F45" s="4" t="inlineStr">
        <is>
          <t xml:space="preserve"> </t>
        </is>
      </c>
    </row>
    <row r="46">
      <c r="A46" s="4" t="inlineStr">
        <is>
          <t>Balance, amount at Jun. 30, 2023</t>
        </is>
      </c>
      <c r="B46" s="6" t="n">
        <v>-2394941</v>
      </c>
      <c r="C46" s="6" t="n">
        <v>47995</v>
      </c>
      <c r="D46" s="6" t="n">
        <v>1931034</v>
      </c>
      <c r="E46" s="6" t="n">
        <v>0</v>
      </c>
      <c r="F46" s="6" t="n">
        <v>-43739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175300</v>
      </c>
      <c r="C4" s="6" t="n">
        <v>-133822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70315</v>
      </c>
      <c r="C6" s="5" t="n">
        <v>55492</v>
      </c>
    </row>
    <row r="7">
      <c r="A7" s="4" t="inlineStr">
        <is>
          <t>Change in fair value of derivative liability</t>
        </is>
      </c>
      <c r="B7" s="5" t="n">
        <v>-2787303</v>
      </c>
      <c r="C7" s="5" t="n">
        <v>497920</v>
      </c>
    </row>
    <row r="8">
      <c r="A8" s="4" t="inlineStr">
        <is>
          <t>In-kind contribution of service</t>
        </is>
      </c>
      <c r="B8" s="5" t="n">
        <v>45000</v>
      </c>
      <c r="C8" s="5" t="n">
        <v>45000</v>
      </c>
    </row>
    <row r="9">
      <c r="A9" s="4" t="inlineStr">
        <is>
          <t>Common stock issued for services</t>
        </is>
      </c>
      <c r="B9" s="5" t="n">
        <v>64695</v>
      </c>
      <c r="C9" s="5" t="n">
        <v>279500</v>
      </c>
    </row>
    <row r="10">
      <c r="A10" s="4" t="inlineStr">
        <is>
          <t>Depreciation expense</t>
        </is>
      </c>
      <c r="B10" s="5" t="n">
        <v>21776</v>
      </c>
      <c r="C10" s="5" t="n">
        <v>2712</v>
      </c>
    </row>
    <row r="11">
      <c r="A11" s="4" t="inlineStr">
        <is>
          <t>Day One Loss on Derivative</t>
        </is>
      </c>
      <c r="B11" s="5" t="n">
        <v>77226</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t>
        </is>
      </c>
      <c r="B13" s="5" t="n">
        <v>2265</v>
      </c>
      <c r="C13" s="5" t="n">
        <v>-3890</v>
      </c>
    </row>
    <row r="14">
      <c r="A14" s="4" t="inlineStr">
        <is>
          <t>Accounts payable and accrued expenses</t>
        </is>
      </c>
      <c r="B14" s="5" t="n">
        <v>69246</v>
      </c>
      <c r="C14" s="5" t="n">
        <v>13455</v>
      </c>
    </row>
    <row r="15">
      <c r="A15" s="4" t="inlineStr">
        <is>
          <t>Accrued interest</t>
        </is>
      </c>
      <c r="B15" s="5" t="n">
        <v>0</v>
      </c>
      <c r="C15" s="5" t="n">
        <v>0</v>
      </c>
    </row>
    <row r="16">
      <c r="A16" s="4" t="inlineStr">
        <is>
          <t>Net Cash Used in Operating Activities</t>
        </is>
      </c>
      <c r="B16" s="5" t="n">
        <v>-161480</v>
      </c>
      <c r="C16" s="5" t="n">
        <v>-448032</v>
      </c>
    </row>
    <row r="17">
      <c r="A17" s="3" t="inlineStr">
        <is>
          <t>CASH FLOWS FROM FINANCING ACTIVITIES</t>
        </is>
      </c>
      <c r="B17" s="4" t="inlineStr">
        <is>
          <t xml:space="preserve"> </t>
        </is>
      </c>
      <c r="C17" s="4" t="inlineStr">
        <is>
          <t xml:space="preserve"> </t>
        </is>
      </c>
    </row>
    <row r="18">
      <c r="A18" s="4" t="inlineStr">
        <is>
          <t>Proceeds from related party debt, net of repayment</t>
        </is>
      </c>
      <c r="B18" s="5" t="n">
        <v>860</v>
      </c>
      <c r="C18" s="5" t="n">
        <v>800</v>
      </c>
    </row>
    <row r="19">
      <c r="A19" s="4" t="inlineStr">
        <is>
          <t>Common stock subscription</t>
        </is>
      </c>
      <c r="B19" s="5" t="n">
        <v>0</v>
      </c>
      <c r="C19" s="5" t="n">
        <v>75000</v>
      </c>
    </row>
    <row r="20">
      <c r="A20" s="4" t="inlineStr">
        <is>
          <t>Repayment of promissory notes</t>
        </is>
      </c>
      <c r="B20" s="5" t="n">
        <v>-109000</v>
      </c>
      <c r="C20" s="5" t="n">
        <v>0</v>
      </c>
    </row>
    <row r="21">
      <c r="A21" s="4" t="inlineStr">
        <is>
          <t>Proceeds from promissory notes</t>
        </is>
      </c>
      <c r="B21" s="5" t="n">
        <v>109590</v>
      </c>
      <c r="C21" s="5" t="n">
        <v>210000</v>
      </c>
    </row>
    <row r="22">
      <c r="A22" s="4" t="inlineStr">
        <is>
          <t>Repayment of related party debt</t>
        </is>
      </c>
      <c r="B22" s="5" t="n">
        <v>0</v>
      </c>
      <c r="C22" s="5" t="n">
        <v>-4000</v>
      </c>
    </row>
    <row r="23">
      <c r="A23" s="4" t="inlineStr">
        <is>
          <t>Proceeds from convertible note payable</t>
        </is>
      </c>
      <c r="B23" s="5" t="n">
        <v>202000</v>
      </c>
      <c r="C23" s="5" t="n">
        <v>267963</v>
      </c>
    </row>
    <row r="24">
      <c r="A24" s="4" t="inlineStr">
        <is>
          <t>Net Cash Provided by Financing Activities</t>
        </is>
      </c>
      <c r="B24" s="5" t="n">
        <v>203450</v>
      </c>
      <c r="C24" s="5" t="n">
        <v>549763</v>
      </c>
    </row>
    <row r="25">
      <c r="A25" s="4" t="inlineStr">
        <is>
          <t>NET CHANGE IN CASH</t>
        </is>
      </c>
      <c r="B25" s="5" t="n">
        <v>41970</v>
      </c>
      <c r="C25" s="5" t="n">
        <v>3231</v>
      </c>
    </row>
    <row r="26">
      <c r="A26" s="4" t="inlineStr">
        <is>
          <t>CASH - BEGINNING OF PERIOD</t>
        </is>
      </c>
      <c r="B26" s="5" t="n">
        <v>12710</v>
      </c>
      <c r="C26" s="5" t="n">
        <v>6044</v>
      </c>
    </row>
    <row r="27">
      <c r="A27" s="4" t="inlineStr">
        <is>
          <t>CASH - END OF PERIOD</t>
        </is>
      </c>
      <c r="B27" s="5" t="n">
        <v>54679</v>
      </c>
      <c r="C27" s="5" t="n">
        <v>9274</v>
      </c>
    </row>
    <row r="28">
      <c r="A28" s="3" t="inlineStr">
        <is>
          <t>SUPPLEMENTAL CASH FLOW INFORMATION:</t>
        </is>
      </c>
      <c r="B28" s="4" t="inlineStr">
        <is>
          <t xml:space="preserve"> </t>
        </is>
      </c>
      <c r="C28" s="4" t="inlineStr">
        <is>
          <t xml:space="preserve"> </t>
        </is>
      </c>
    </row>
    <row r="29">
      <c r="A29" s="4" t="inlineStr">
        <is>
          <t>Cash paid for income taxes</t>
        </is>
      </c>
      <c r="B29" s="5" t="n">
        <v>0</v>
      </c>
      <c r="C29" s="5" t="n">
        <v>0</v>
      </c>
    </row>
    <row r="30">
      <c r="A30" s="4" t="inlineStr">
        <is>
          <t>Cash paid for interest</t>
        </is>
      </c>
      <c r="B30" s="5" t="n">
        <v>0</v>
      </c>
      <c r="C30" s="5" t="n">
        <v>0</v>
      </c>
    </row>
    <row r="31">
      <c r="A31" s="3" t="inlineStr">
        <is>
          <t>NON-CASH INVESTING AND FINANCING ACTIVITIES</t>
        </is>
      </c>
      <c r="B31" s="4" t="inlineStr">
        <is>
          <t xml:space="preserve"> </t>
        </is>
      </c>
      <c r="C31" s="4" t="inlineStr">
        <is>
          <t xml:space="preserve"> </t>
        </is>
      </c>
    </row>
    <row r="32">
      <c r="A32" s="4" t="inlineStr">
        <is>
          <t>Common stock issued for conversion of convertible notes payable</t>
        </is>
      </c>
      <c r="B32" s="5" t="n">
        <v>0</v>
      </c>
      <c r="C32" s="5" t="n">
        <v>0</v>
      </c>
    </row>
    <row r="33">
      <c r="A33" s="4" t="inlineStr">
        <is>
          <t>Convertible notes payable converted to common stock</t>
        </is>
      </c>
      <c r="B33" s="5" t="n">
        <v>0</v>
      </c>
      <c r="C33" s="4" t="inlineStr">
        <is>
          <t xml:space="preserve"> </t>
        </is>
      </c>
    </row>
    <row r="34">
      <c r="A34" s="4" t="inlineStr">
        <is>
          <t>Derivative liability extinguished upon conversion of convertible notes</t>
        </is>
      </c>
      <c r="B34" s="5" t="n">
        <v>0</v>
      </c>
      <c r="C34" s="5" t="n">
        <v>0</v>
      </c>
    </row>
    <row r="35">
      <c r="A35" s="4" t="inlineStr">
        <is>
          <t>Investment in mineral rights</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9 Months Ended</t>
        </is>
      </c>
    </row>
    <row r="2">
      <c r="B2" s="2" t="inlineStr">
        <is>
          <t>Jun. 30, 2023</t>
        </is>
      </c>
    </row>
    <row r="3">
      <c r="A3" s="3" t="inlineStr">
        <is>
          <t>Organization and Basis of Accounting</t>
        </is>
      </c>
      <c r="B3" s="4" t="inlineStr">
        <is>
          <t xml:space="preserve"> </t>
        </is>
      </c>
    </row>
    <row r="4">
      <c r="A4" s="4" t="inlineStr">
        <is>
          <t>Organization and basis of accounting</t>
        </is>
      </c>
      <c r="B4" s="4" t="inlineStr">
        <is>
          <t>Note 1 - Organization and Basis of Accounting Basis of Presentation and Organization Guskin Gold Corp. (fka Inspired Builders, Inc.) (the “Company”,”Guskin”, “We”, and “Us”) was incorporated in the State of Nevada in February 2010. Until August 15, 2017, the Company was directing its focus on acquiring, investing in, developing and managing real estate properties and related investments. On August 15, 2017, pursuant to a change in control transaction, we relocated to Miami, Florida and ceased all operations as a real estate company. On January 16, 2020, Santa Alba, LLC sold the 956,440 shares of common stock to Custodian Ventures, LLC for an aggregate purchase price of $145,000. At this point there was a change of control of the Company and Kai Ming Zhao resigned as President, Secretary, Treasurer and Director and David Lazar was appointed as President, Secretary, Treasurer and Director. On April 30, 2020, Custodian Ventures, LLC, a Wyoming limited liability company (“CVL”) and the Company entered into a Stock Purchase Agreement (the “Agreement”) with U Green Enterprise, a Ghana corporation (the “Purchaser”). The Agreement closed upon execution on April 30, 2020 (“Closing”). Pursuant to the Agreement, CVL agreed to sell and Purchaser agreed to purchase 956,440 restricted common stock shares of the Company (the “Shares”), representing approximately 94.6% of the Company’s outstanding shares of common stock. Pursuant to the Agreement, Purchaser agreed to pay CVL as follows: (i) $157,640 payable at the Closing in exchange for the Shares, and (ii) to repay the note outstanding to CVL in amount of $67,360 immediately following the Closing. The Agreement resulted in a change of control of the Company and David Lazar resigned effective immediately as the Company’s Chief Executive Officer, Chief Financial Officer, President, Secretary, Treasurer and sole director and Edward Somuah was appointed as the Company’s Chief Executive Officer, Chief Financial Officer, President, Secretary, Treasurer and sole director. Guskin Gold Corporation (“GGC”) was incorporated in May 28, 2020 in the state of Nevada. GGC’s business activity is the early-stage development of a business focusing on the acquisition of gold properties, and the exploration and potential development of small-scale gold mining operations in the Republic of Ghana, West Africa. On September 3, 2020, the Company entered into a Share Exchange Agreement (the “Share Exchange Agreement”) with GGC, and the controlling stockholders of GGC (the “GGC Shareholders”). Pursuant to the Share Exchange Agreement, the Company acquired One Hundred Percent (100%) the issued and outstanding equity interest of GGC from the GGC Shareholders (the “GGC Shares”) and in exchange the Company issued to GGC an aggregate of Twenty-Eight Million Two Hundred Thousand (28,200,000) shares of restricted common stock of the Company. The Share Exchange is accounted for as a reverse recapitalization under U.S. GAAP as the Share Exchange results in a change of control of the Company. GGC was determined to be the accounting acquirer based upon the terms of the Share Exchange and other factors including: (i) GGC’s shareholders are expected to own approximately 96.54% of the Company issued and outstanding common stock immediately following the effective time of the Share Exchange (the “Closing”), and (ii) GGC’s management will hold all key positions in the management of the combined company. As of September 22, 2020 (the “Closing Date”), GGC provided us with valid and accepted audited financial statements, accordingly the transactions contemplated by the Share Exchange Agreement have been satisfied, accordingly the Share Exchange Agreement is closed (“Closing”). The Company filed the Amended Articles of Incorporation effecting the Name Change with the Nevada Secretary of State, effective November 30, 2020. As previously reported, shareholders approved the Name Change and Symbol Change on September 22, 2020, in connection with the Closing of the Share Exchange Agreement between the Company and Guskin Gold Corp. On December 3, 2020, the Financial Industry Regulatory Authority (“FINRA”) announced the effectiveness of a change in the Company’s name from “Inspired Builders, Inc.” to “Guskin Gold Corp.” (the “Name Change”) and a change in the Company’s ticker symbol from “ISRB” to the new trading symbol ”GKIN” (the “Symbol Change”). Trading under the new ticker symbol began at market opening December 4, 2020. The Company’s CUSIP also changed to 40330L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its wholly owned subsidiaries, GGC and Guskin Gold Ghana #1 Limited from June 02, 2021, inception date. All intercompany accounts, balances and transactions have been eliminated in the consolidation as at June 30, 2023. Cash and Cash Equivalents For purposes of reporting within the statements of cash flows, the Company considers all cash on hand, cash accounts not subject to withdrawal restrictions or penalties, and all highly liquid debt instruments purchased with a maturity of 90 days or less to be cash and cash equivalents. There were cash equivalents of $9,274 at June 30, 2023 and $12,710 cash equivalents at September 30, 2022.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June 30, 2023, the Company had $305,047 in convertible debt which if exercised would convert into 52,484,033 and as of September 30, 2022, and $134,732 in convertible debt which if exercised would convert into 32,900,000 shares of common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used in valuation of equity-based transactions, valuation of derivative liabilities and valuation of deferred taxes. Revenue Recognition The Company accounts for revenue under Accounts Standard Codification (“ASC”)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only recently changed its business focus to its current business of exploration, development, production, and export of gold in Ghana, and to smartly find, build, and operate profitable gold and precious metal properties. Consequently, we have only limited operating history and an unproven business strategy, no current properties and prospects that have yet to be developed. As such, no revenue has been recognized to date. Impairment of Long-lived Assets We review and evaluate our long-lived assets for impairment whenever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gold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gold, silver, lead, and zinc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of Long-lived Assets Stock-Based Compensation The Company accounts for stock-based compensation in accordance with ASC 718 Compensation - Stock Compensation (“ASC 718”).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June 30, 2023 and September 30, 2022, the Company had a derivative liability of $788,065 and $3,296,143, respectively. Recent Accounting Pronounc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verse Merger</t>
        </is>
      </c>
      <c r="B1" s="2" t="inlineStr">
        <is>
          <t>9 Months Ended</t>
        </is>
      </c>
    </row>
    <row r="2">
      <c r="B2" s="2" t="inlineStr">
        <is>
          <t>Jun. 30, 2023</t>
        </is>
      </c>
    </row>
    <row r="3">
      <c r="A3" s="3" t="inlineStr">
        <is>
          <t>Reverse Merger</t>
        </is>
      </c>
      <c r="B3" s="4" t="inlineStr">
        <is>
          <t xml:space="preserve"> </t>
        </is>
      </c>
    </row>
    <row r="4">
      <c r="A4" s="4" t="inlineStr">
        <is>
          <t>Reverse Merger</t>
        </is>
      </c>
      <c r="B4" s="4" t="inlineStr">
        <is>
          <t>Note 3 - Reverse Merger On September 03, 2020, the Company and its controlling stockholders entered into a Share Exchange Agreement (the “Share Exchange”) with GGC and the shareholders of GGC. GGC’ current plan of operation consists of identifying, assessing and vetting various gold and mineral properties, specifically focusing on gold properties and the exploration and potential development of small-scale gold mining operations in the Republic of Ghana, West Africa. At the closing of the transactions contemplated by the Share Exchange (the “Closing”), in exchange for 28,200,000 shares of GGC’ common stock which represents 100% of the currently issued and outstanding capital stock of GGC, the Company will issue 28,200,000 newly issued shares of the Company’s common stock to the GGC’ shareholders, representing approximately 96.54% of the Company’s issued and outstanding common stock of the Company upon Closing. As a result of the Share Exchange, GGC shall become the Company’ wholly owned subsidiary, and the Company shall acquire the business and operations of GGC. The Closing of the Share Exchange is subject to certain conditions, including the approval of the Company’s shareholders. The Share Exchange closed September 22, 2020. For accounting purposes, GGC is considered to be the acquiring company and the Share Exchange was accounted for as a reverse recapitalization of the Company by GGC because (i) GGC’ shareholders own approximately 96.54% of the Company’s issued and outstanding common stock immediately following the effective time of the Share Exchange, and (ii) GGC’ management holds all key positions in the management of the combined company following the Closing. Under reverse recapitalization accounting, the assets and liabilities of the Company are recorded, as of the Closing, at their fair value which approximates its book value because of the short-term nature of the instruments. No goodwill or intangible assets were recognized. Consequently, the financial statements of GGC reflect the operations of the acquirer for accounting purposes together with a deemed issuance of shares, equivalent to the shares held by the former stockholders of the legal acquirer and a recapitalization of the equity of the accounting acquirer. The following is the fair value of the assets acquired and the liabilities assumed by GGC in the Share Exchange: Total Assets assumed $ 27,502 Total Liabilities assumed (2,202,101 ) Net Liabilities assumed $ (2,174,5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5:22Z</dcterms:created>
  <dcterms:modified xmlns:dcterms="http://purl.org/dc/terms/" xmlns:xsi="http://www.w3.org/2001/XMLSchema-instance" xsi:type="dcterms:W3CDTF">2023-08-21T20:05:22Z</dcterms:modified>
</cp:coreProperties>
</file>